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Recent Accounting Standards" sheetId="7" state="visible" r:id="rId7"/>
    <sheet xmlns:r="http://schemas.openxmlformats.org/officeDocument/2006/relationships" name="Acquisitions" sheetId="8" state="visible" r:id="rId8"/>
    <sheet xmlns:r="http://schemas.openxmlformats.org/officeDocument/2006/relationships" name="Concentration Risks" sheetId="9" state="visible" r:id="rId9"/>
    <sheet xmlns:r="http://schemas.openxmlformats.org/officeDocument/2006/relationships" name="Composition of Certain Financia" sheetId="10" state="visible" r:id="rId10"/>
    <sheet xmlns:r="http://schemas.openxmlformats.org/officeDocument/2006/relationships" name="(Loss) Earnings Per Share"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Income Taxes" sheetId="15" state="visible" r:id="rId15"/>
    <sheet xmlns:r="http://schemas.openxmlformats.org/officeDocument/2006/relationships" name="Related-Party Transactions" sheetId="16" state="visible" r:id="rId16"/>
    <sheet xmlns:r="http://schemas.openxmlformats.org/officeDocument/2006/relationships" name="Reportable Segments and Geograp" sheetId="17" state="visible" r:id="rId17"/>
    <sheet xmlns:r="http://schemas.openxmlformats.org/officeDocument/2006/relationships" name="Organization and Basis of Pre18" sheetId="18" state="visible" r:id="rId18"/>
    <sheet xmlns:r="http://schemas.openxmlformats.org/officeDocument/2006/relationships" name="Acquisitions (Tables)" sheetId="19" state="visible" r:id="rId19"/>
    <sheet xmlns:r="http://schemas.openxmlformats.org/officeDocument/2006/relationships" name="Concentration Risks (Tables)" sheetId="20" state="visible" r:id="rId20"/>
    <sheet xmlns:r="http://schemas.openxmlformats.org/officeDocument/2006/relationships" name="Composition of Certain Financ21" sheetId="21" state="visible" r:id="rId21"/>
    <sheet xmlns:r="http://schemas.openxmlformats.org/officeDocument/2006/relationships" name="(Loss) Earnings Per Share (Tabl"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Equity (Tables)" sheetId="25" state="visible" r:id="rId25"/>
    <sheet xmlns:r="http://schemas.openxmlformats.org/officeDocument/2006/relationships" name="Reportable Segments and Geogr26" sheetId="26" state="visible" r:id="rId26"/>
    <sheet xmlns:r="http://schemas.openxmlformats.org/officeDocument/2006/relationships" name="Acquisitions - Additional Infor" sheetId="27" state="visible" r:id="rId27"/>
    <sheet xmlns:r="http://schemas.openxmlformats.org/officeDocument/2006/relationships" name="Acquisitions - Summary of Estim" sheetId="28" state="visible" r:id="rId28"/>
    <sheet xmlns:r="http://schemas.openxmlformats.org/officeDocument/2006/relationships" name="Concentration Risks - Additiona" sheetId="29" state="visible" r:id="rId29"/>
    <sheet xmlns:r="http://schemas.openxmlformats.org/officeDocument/2006/relationships" name="Concentration Risks - Major Cus" sheetId="30" state="visible" r:id="rId30"/>
    <sheet xmlns:r="http://schemas.openxmlformats.org/officeDocument/2006/relationships" name="Concentration Risks - Major C31" sheetId="31" state="visible" r:id="rId31"/>
    <sheet xmlns:r="http://schemas.openxmlformats.org/officeDocument/2006/relationships" name="Concentration Risks - Supplier " sheetId="32" state="visible" r:id="rId32"/>
    <sheet xmlns:r="http://schemas.openxmlformats.org/officeDocument/2006/relationships" name="Concentration Risks - Supplie33" sheetId="33" state="visible" r:id="rId33"/>
    <sheet xmlns:r="http://schemas.openxmlformats.org/officeDocument/2006/relationships" name="Composition of Certain Financ34" sheetId="34" state="visible" r:id="rId34"/>
    <sheet xmlns:r="http://schemas.openxmlformats.org/officeDocument/2006/relationships" name="Composition of Certain Financ35" sheetId="35" state="visible" r:id="rId35"/>
    <sheet xmlns:r="http://schemas.openxmlformats.org/officeDocument/2006/relationships" name="Composition of Certain Financ36" sheetId="36" state="visible" r:id="rId36"/>
    <sheet xmlns:r="http://schemas.openxmlformats.org/officeDocument/2006/relationships" name="Composition of Certain Financ37" sheetId="37" state="visible" r:id="rId37"/>
    <sheet xmlns:r="http://schemas.openxmlformats.org/officeDocument/2006/relationships" name="Composition of Certain Financ38" sheetId="38" state="visible" r:id="rId38"/>
    <sheet xmlns:r="http://schemas.openxmlformats.org/officeDocument/2006/relationships" name="Composition of Certain Financ39" sheetId="39" state="visible" r:id="rId39"/>
    <sheet xmlns:r="http://schemas.openxmlformats.org/officeDocument/2006/relationships" name="Composition of Certain Financ40" sheetId="40" state="visible" r:id="rId40"/>
    <sheet xmlns:r="http://schemas.openxmlformats.org/officeDocument/2006/relationships" name="Composition of Certain Financ41" sheetId="41" state="visible" r:id="rId41"/>
    <sheet xmlns:r="http://schemas.openxmlformats.org/officeDocument/2006/relationships" name="Composition of Certain Financ42" sheetId="42" state="visible" r:id="rId42"/>
    <sheet xmlns:r="http://schemas.openxmlformats.org/officeDocument/2006/relationships" name="(Loss) Earnings Per Share - Com" sheetId="43" state="visible" r:id="rId43"/>
    <sheet xmlns:r="http://schemas.openxmlformats.org/officeDocument/2006/relationships" name="(Loss) Earnings Per Share - Add" sheetId="44" state="visible" r:id="rId44"/>
    <sheet xmlns:r="http://schemas.openxmlformats.org/officeDocument/2006/relationships" name="Debt - Additional Information (" sheetId="45" state="visible" r:id="rId45"/>
    <sheet xmlns:r="http://schemas.openxmlformats.org/officeDocument/2006/relationships" name="Debt - Summary of Financing Agr" sheetId="46" state="visible" r:id="rId46"/>
    <sheet xmlns:r="http://schemas.openxmlformats.org/officeDocument/2006/relationships" name="Debt - Schedule of Estimated Fu" sheetId="47" state="visible" r:id="rId47"/>
    <sheet xmlns:r="http://schemas.openxmlformats.org/officeDocument/2006/relationships" name="Debt - Schedule of Estimated 48" sheetId="48" state="visible" r:id="rId48"/>
    <sheet xmlns:r="http://schemas.openxmlformats.org/officeDocument/2006/relationships" name="Debt - Schedule of Future Minim" sheetId="49" state="visible" r:id="rId49"/>
    <sheet xmlns:r="http://schemas.openxmlformats.org/officeDocument/2006/relationships" name="Commitments and Contingencies -" sheetId="50" state="visible" r:id="rId50"/>
    <sheet xmlns:r="http://schemas.openxmlformats.org/officeDocument/2006/relationships" name="Commitments and Contingencies51" sheetId="51" state="visible" r:id="rId51"/>
    <sheet xmlns:r="http://schemas.openxmlformats.org/officeDocument/2006/relationships" name="Equity - Additional Information" sheetId="52" state="visible" r:id="rId52"/>
    <sheet xmlns:r="http://schemas.openxmlformats.org/officeDocument/2006/relationships" name="Equity - Summary of Total Stock" sheetId="53" state="visible" r:id="rId53"/>
    <sheet xmlns:r="http://schemas.openxmlformats.org/officeDocument/2006/relationships" name="Income Taxes - Additional Infor" sheetId="54" state="visible" r:id="rId54"/>
    <sheet xmlns:r="http://schemas.openxmlformats.org/officeDocument/2006/relationships" name="Related-Party Transactions - Ad" sheetId="55" state="visible" r:id="rId55"/>
    <sheet xmlns:r="http://schemas.openxmlformats.org/officeDocument/2006/relationships" name="Reportable Segments and Geogr56" sheetId="56" state="visible" r:id="rId56"/>
    <sheet xmlns:r="http://schemas.openxmlformats.org/officeDocument/2006/relationships" name="Reportable Segments and Geogr57" sheetId="57" state="visible" r:id="rId57"/>
  </sheets>
  <definedNames/>
  <calcPr calcId="124519" fullCalcOnLoad="1"/>
</workbook>
</file>

<file path=xl/sharedStrings.xml><?xml version="1.0" encoding="utf-8"?>
<sst xmlns="http://schemas.openxmlformats.org/spreadsheetml/2006/main" uniqueCount="610">
  <si>
    <t>Document and Entity Information - shares</t>
  </si>
  <si>
    <t>9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3</t>
  </si>
  <si>
    <t>Trading Symbol</t>
  </si>
  <si>
    <t>ALJJ</t>
  </si>
  <si>
    <t>Entity Registrant Name</t>
  </si>
  <si>
    <t>ALJ REGIONAL HOLDINGS INC</t>
  </si>
  <si>
    <t>Entity Central Index Key</t>
  </si>
  <si>
    <t>Current Fiscal Year End Date</t>
  </si>
  <si>
    <t>--09-30</t>
  </si>
  <si>
    <t>Entity Filer Category</t>
  </si>
  <si>
    <t>Smaller Reporting Company</t>
  </si>
  <si>
    <t>Entity Common Stock, Shares Outstanding</t>
  </si>
  <si>
    <t>Condensed Consolidated Balance Sheets - USD ($) $ in Thousands</t>
  </si>
  <si>
    <t>Sep. 30, 2017</t>
  </si>
  <si>
    <t>Current assets:</t>
  </si>
  <si>
    <t>Cash and cash equivalents</t>
  </si>
  <si>
    <t>Accounts receivable, net of allowance for doubtful accounts of $210 ($830 at September 30, 2017)</t>
  </si>
  <si>
    <t>Inventories, net</t>
  </si>
  <si>
    <t>Prepaid expenses and other current assets</t>
  </si>
  <si>
    <t>Total current assets</t>
  </si>
  <si>
    <t>Property and equipment, net</t>
  </si>
  <si>
    <t>Goodwill</t>
  </si>
  <si>
    <t>Intangible assets, net</t>
  </si>
  <si>
    <t>Collateral deposits, less current portion</t>
  </si>
  <si>
    <t>Other assets</t>
  </si>
  <si>
    <t>Deferred tax asset, net</t>
  </si>
  <si>
    <t>Total assets</t>
  </si>
  <si>
    <t>Current liabilities:</t>
  </si>
  <si>
    <t>Accounts payable</t>
  </si>
  <si>
    <t>Accrued expenses</t>
  </si>
  <si>
    <t>Income taxes payable</t>
  </si>
  <si>
    <t>Deferred revenue and customer deposits</t>
  </si>
  <si>
    <t>Current portion of term loan, net of deferred loan costs</t>
  </si>
  <si>
    <t>Current portion of capital lease obligations</t>
  </si>
  <si>
    <t>Current portion of workers’ compensation reserve</t>
  </si>
  <si>
    <t>Other current liabilities</t>
  </si>
  <si>
    <t>Total current liabilities</t>
  </si>
  <si>
    <t>Line of credit, net of deferred loan costs</t>
  </si>
  <si>
    <t>Term loan payable, less current portion, net of deferred loan costs</t>
  </si>
  <si>
    <t>Deferred revenue, less current portion</t>
  </si>
  <si>
    <t>Workers’ compensation reserve, less current portion</t>
  </si>
  <si>
    <t>Capital lease obligations, less current portion</t>
  </si>
  <si>
    <t>Other non-current liabilities</t>
  </si>
  <si>
    <t>Total liabilities</t>
  </si>
  <si>
    <t>Commitments and contingencies (Note 8)</t>
  </si>
  <si>
    <t xml:space="preserve"> </t>
  </si>
  <si>
    <t>Stockholders’ equity:</t>
  </si>
  <si>
    <t>Preferred stock, $0.01 par value; total authorized – 5,000,000 shares; 1,000,000 shares authorized for Series A; 550,000 shares authorized for Series B; none issued and outstanding as of June 30, 2018 and September 30, 2017</t>
  </si>
  <si>
    <t>Common stock, $0.01 par value; authorized – 100,000,000 shares; 37,921,116 and 37,041,308 shares issued and outstanding at June 30, 2018 and September 30, 2017, respectively</t>
  </si>
  <si>
    <t>Additional paid-in capital</t>
  </si>
  <si>
    <t>Accumulated deficit</t>
  </si>
  <si>
    <t>Total stockholders’ equity</t>
  </si>
  <si>
    <t>Total liabilities and stockholders’ equity</t>
  </si>
  <si>
    <t>Condensed Consolidated Balance Sheets (Parenthetical) - USD ($) $ in Thousands</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eries A Preferred Stock [Member]</t>
  </si>
  <si>
    <t>Series B Preferred Stock [Member]</t>
  </si>
  <si>
    <t>Condensed Consolidated Statements of Operations (Unaudited) - USD ($) shares in Thousands, $ in Thousands</t>
  </si>
  <si>
    <t>3 Months Ended</t>
  </si>
  <si>
    <t>Jun. 30, 2017</t>
  </si>
  <si>
    <t>Income Statement [Abstract]</t>
  </si>
  <si>
    <t>Net revenue</t>
  </si>
  <si>
    <t>Costs and expenses:</t>
  </si>
  <si>
    <t>Cost of revenue</t>
  </si>
  <si>
    <t>Selling, general, and administrative expense</t>
  </si>
  <si>
    <t>Loss (gain) on disposal of assets, net</t>
  </si>
  <si>
    <t>Total operating expenses</t>
  </si>
  <si>
    <t>Operating income</t>
  </si>
  <si>
    <t>Other (expense) income:</t>
  </si>
  <si>
    <t>Interest expense, net</t>
  </si>
  <si>
    <t>Other income</t>
  </si>
  <si>
    <t>Total other (expense) income, net</t>
  </si>
  <si>
    <t>(Loss) income before income taxes</t>
  </si>
  <si>
    <t>Provision for income taxes</t>
  </si>
  <si>
    <t>Net (loss) income</t>
  </si>
  <si>
    <t>Basic (loss) earnings per share of common stock</t>
  </si>
  <si>
    <t>Diluted (loss) earnings per share of common stock</t>
  </si>
  <si>
    <t>Weighted average shares of common stock outstanding:</t>
  </si>
  <si>
    <t>Basic</t>
  </si>
  <si>
    <t>Diluted</t>
  </si>
  <si>
    <t>Condensed Consolidated Statements of Cash Flows (Unaudited) - USD ($) $ in Thousands</t>
  </si>
  <si>
    <t>Operating activities</t>
  </si>
  <si>
    <t>Adjustments to reconcile net (loss) income to cash provided by operating activities:</t>
  </si>
  <si>
    <t>Depreciation and amortization - cost of revenue</t>
  </si>
  <si>
    <t>Depreciation and amortization - selling, general and administrative expense</t>
  </si>
  <si>
    <t>Stock-based compensation expense</t>
  </si>
  <si>
    <t>Provision for bad debts</t>
  </si>
  <si>
    <t>Litigation loss</t>
  </si>
  <si>
    <t>Deferred income taxes</t>
  </si>
  <si>
    <t>Noncash gain, net</t>
  </si>
  <si>
    <t>Amortization of deferred loan costs</t>
  </si>
  <si>
    <t>Changes in operating assets and liabilities:</t>
  </si>
  <si>
    <t>Accounts receivable, net</t>
  </si>
  <si>
    <t>Prepaid expenses, collateral deposits, and other current assets</t>
  </si>
  <si>
    <t>Income tax payable</t>
  </si>
  <si>
    <t>Other liabilities</t>
  </si>
  <si>
    <t>Cash provided by operating activities</t>
  </si>
  <si>
    <t>Investing activities</t>
  </si>
  <si>
    <t>Acquisitions, net of cash acquired</t>
  </si>
  <si>
    <t>Proceeds from sales of assets</t>
  </si>
  <si>
    <t>Capital expenditures</t>
  </si>
  <si>
    <t>Cash used for investing activities</t>
  </si>
  <si>
    <t>Financing activities</t>
  </si>
  <si>
    <t>Net (payments) proceeds on line of credit</t>
  </si>
  <si>
    <t>Payments on term loan</t>
  </si>
  <si>
    <t>Proceeds from term loan</t>
  </si>
  <si>
    <t>Proceeds from issuance of common stock</t>
  </si>
  <si>
    <t>Proceeds from stock option exercise</t>
  </si>
  <si>
    <t>Debt and common stock issuance costs</t>
  </si>
  <si>
    <t>Payments on financed insurance premiums</t>
  </si>
  <si>
    <t>Payments on capital leases</t>
  </si>
  <si>
    <t>Cash used for financing activities</t>
  </si>
  <si>
    <t>Change in cash and cash equivalents</t>
  </si>
  <si>
    <t>Cash and cash equivalents at beginning of period</t>
  </si>
  <si>
    <t>Cash and cash equivalents at end of period</t>
  </si>
  <si>
    <t>Cash paid during the period for:</t>
  </si>
  <si>
    <t>Taxes</t>
  </si>
  <si>
    <t>Interest</t>
  </si>
  <si>
    <t>Non-cash investing and financing activities:</t>
  </si>
  <si>
    <t>Capital equipment purchases financed with capital leases</t>
  </si>
  <si>
    <t>Financed insurance premiums</t>
  </si>
  <si>
    <t>Issuance of common stock for acquisition</t>
  </si>
  <si>
    <t>Organization and Basis of Presentation</t>
  </si>
  <si>
    <t>Organization Consolidation And Presentation Of Financial Statements [Abstract]</t>
  </si>
  <si>
    <t xml:space="preserve">1. ORGANIZATION AND BASIS OF PRESENTATION Organization ALJ Regional Holdings, Inc. (including subsidiaries, referred to collectively in this Report as “ALJ,” the “Company” or “we”) is a holding company. ALJ’s primary assets as of June 30, 2018,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s ended September 30, 2017 and 2016, filed with the SEC on December 19, 2017.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he interim financial information is unaudited but reflects all normal recurring accruals and adjustments that, in the opinion of management, are necessary to present fairly ALJ’s results of operations and financial position for the interim period. The results of operations for the three and nine months ended June 30, 2018, are not necessarily indicative of the results expected for future quarters or the full year. For a complete summary of ALJ’s significant accounting policies, please refer to Note 2, “Summary of Significant Accounting Policies,” included with ALJ’s audited financial statements and notes thereto for the years ended September 30, 2017 and 2016, filed with the SEC on December 19, 2017. There were no material changes to significant accounting policies during the nine months ended June 30, 2018. </t>
  </si>
  <si>
    <t>Recent Accounting Standards</t>
  </si>
  <si>
    <t>Accounting Changes And Error Corrections [Abstract]</t>
  </si>
  <si>
    <t xml:space="preserve">2. RECENT ACCOUNTING STANDARDS Accounting Standards Adopted In July 2015, the Financial Accounting Standards Board (“FASB”) issued Accounting Standards Update (“ASU”) 2015-11, “ Simplifying the Measurement of Inventory (Topic 330): Simplifying the Measurement of Inventory .” The amendments in ASU 2015-11 require an entity to measure inventory at the lower of cost or net realizable value. The amendments do not apply to inventory that is measured using last-in, first out (LIFO) or the retail inventory method. The amendments apply to all other inventory, which includes inventory that is measured using first-in, first-out (FIFO) or average cost. ASU 2015-11 should be applied prospectively. ALJ adopted ASU 2015-11 The standard did not have a significant impact on ALJ’s consolidated financial statements. Accounting Standards Not Yet Adopted In May 2014, the FASB issued ASU 2014-09, “ Revenue from Contracts with Customers Principal versus Agent Considerations (Reporting Revenue Gross versus Net), Identifying Performance Obligations and Licensing, Narrow-Scope Improvements and Practical Expedients,” 2017-10, “ Service Concession Arrangements (Topic 853): Determining the Customer of the Operation Services.” ASU 2014-09 will be effective for ALJ on October 1, 2019 as ALJ has determined that it will not adopt ASU 2014-09 early. ASU 2014-09 allows for two methods of adoption: (a) “full retrospective” adoption, meaning the standard is applied to all periods presented, or (b) “modified retrospective” adoption, meaning the cumulative effect of applying ASU 2014-09 is recognized as an adjustment to the opening retained earnings balance in the year of adoption. ALJ has not yet determined which method it will adopt. As the new standard will supersede substantially all existing revenue guidance, it could impact the timing of ALJ’s revenue and cost of revenue recognition across all business segments. In July 2017, ALJ formed a revenue recognition project team (“Revenue Team”), which included an outside revenue recognition consultant. The Revenue Team completed a revenue recognition adoption roadmap that includes three phases:
–
Phase I
–
Phase II
–
Phase III Because of the nature of the work that remains, at this time ALJ is unable to reasonably estimate the impact of adoption on its consolidated financial statements. However, ALJ anticipates the adoption of ASU 2014-09 to expand its revenue-related disclosures. ALJ’s evaluation of the financial impact and related disclosure of the new standard will likely extend over several future reporting periods. In February 2016, the FASB issued ASU 2016-02, “ Leases ASU 2016-02 requires lessees to recognize a right-of-use asset and corresponding lease liability for all leases with terms of more than 12 months. Recognition, measurement, and presentation of expenses will depend on classification as either a finance or operating lease. ASU 2016-02 also requires certain quantitative and qualitative disclosures. The provisions of ASU 2016-02 should be applied on a modified retrospective basis. ASU 2016-02 will be effective for ALJ on October 1, 2020 as ALJ has determined that it will not adopt ASU 2016-02 early. The adoption of ASU 2016-02 will result in a material increase to the Company’s consolidated balance sheets for lease liabilities and right-of-use assets. The Company is currently evaluating the other effects the adoption of ASU 2016-02 will have on its consolidated financial statements and related disclosures. In June 2018, the FASB issued ASU 2018-07, “ Compensation-Stock Compensation (Topic 718): Improvements to Nonemployee Share-Based Payment Accounting This amendment expands the scope of the FASB’s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ALJ does not anticipate the adoption of ASU 2018-07 to significantly impact its consolidated financial statements. </t>
  </si>
  <si>
    <t>Acquisitions</t>
  </si>
  <si>
    <t>Business Combinations [Abstract]</t>
  </si>
  <si>
    <t xml:space="preserve">3. ACQUISITIONS Printing Components Business On October 2, 2017 (the “Printing Components Business Purchase Date”), Phoenix acquired certain assets and assumed certain liabilities from LSC Communications, Inc. (“LSC”) and Moore-Langen Printing Company, Inc. related to its printing and manufacturing services division in Terre Haute, Indiana. Such assets and liabilities are referred to hereinafter as the “Printing Components Business.” Total purchase price was $10.0 million in cash, subject to customary net working capital adjustments. Phoenix withheld $1.0 million from the consideration paid at closing, which will be paid on October 2, 2018. The Printing Components Business leverages Phoenix’s existing capabilities and core competencies, strengthens its position in the education markets, and expands revenue into new markets. As part of the Printing Components Business acquisition, Phoenix and LSC entered into a supply agreement (the “Supply Agreement”). Pursuant to the Supply Agreement, LSC agreed to purchase from Phoenix its print requirements to continue servicing certain of its customers, buy minimum amounts of certain components from Phoenix, and provide Phoenix with a right of last refusal to supply certain non-component work. Phoenix and ALJ financed the acquisition by borrowing $7.5 million under a term loan with Cerberus, selling an aggregate of $1.5 million of ALJ common stock in a private offering to two investors who are unaffiliated with ALJ, and using $1.0 million cash from the exercise of stock options by Jess Ravich, Executive Chairman of ALJ. ALJ amended its financing agreement with Cerberus to facilitate the term loan (Note 7). The following schedule reflects the estimated fair value of assets acquired and liabilities assumed on the Printing Components Business Purchase Date and the purchase price details ( in thousands
Purchase Price
Balance Sheet Caption
Allocation
Total current assets
$
1,767
Fixed assets
2,273
Identified intangible asset - supply agreement
4,700
Goodwill
1,408
Total assets
10,148
Total current liabilities
(148
)
Purchase price
$
10,000
Break Out of Components of Purchase Price Consideration
Term loan (note 7)
$
7,500
Common stock issued (note 9)
1,500
Cash received from exercise of stock option
1,000
Purchase price
$
10,000
The Company accounted for the Printing Components Business acquisition using the purchase method of accounting. Accordingly, the assets and liabilities were recorded at their fair values at the date of acquisition. The excess of the purchase price over the fair value of the tangible and intangible assets acquired and the liabilities assumed was recorded as goodwill. During the measurement period, if new information is obtained about facts and circumstances that existed as of the acquisition date, cumulative changes in the estimated fair values of the net assets recorded may change the amount of the purchase price allocable to goodwill. During the measurement period, which expires one year from the acquisition date, changes to any purchase price allocations that are material to the Company's consolidated financial results will be adjusted in the reporting period in which the adjustment amount is determined. During the three and nine months ended June 30, 2018, the Printing Components Business recorded $3.1 million and $11.2 million of net revenue, respectively. Because the Printing Components Business was closely aligned with Phoenix’s existing business, including the overlap of customers, its operations were immediately integrated into Phoenix’s operations, and financial metrics other than net revenue were not separately tracked, and therefore, not disclosed. During the three and nine months ended June 30, 2018, the Company incurred $0 and $0.1 million respectively, of acquisition-related costs in connection with the Printing Components Business acquisition, which were expensed to selling, general and administrative expense. Customer Management Outsourcing Business On May 26, 2017 (the “CMO Business Purchase Date”), Faneuil acquired certain assets and assumed certain liabilities associated with the customer management outsourcing business (“CMO Business”) of Vertex Business Services LLC. The CMO Business, which was purchased to expand Faneuil’s presence into the utilities market, provides direct customer care call center operations, back-office processes, including billing, collections and business analytics, and installation and cloud-based customer care support exclusively for the utilities industry. The following schedule reflects the fair value of assets acquired and liabilities assumed on the CMO Business Purchase Date and the purchase price details ( in thousands
Purchase Price
Balance Sheet Caption
Allocation
Total current assets
$
3,947
Fixed assets
553
Identified intangible assets:
Customer relationships
3,790
Supply agreements/contract backlog
5,418
Non-compete agreements
250
Goodwill
1,547
Total assets
15,505
Total current liabilities
(2,760
)
Purchase price
$
12,745
Break Out of Components of Purchase Price Consideration
Line of credit (note 7)
$
5,500
Common stock issued (note 9)
4,708
Cash
2,537
Purchase price
$
12,745
During the three and nine months ended June 30, 2018, the CMO Business recorded $8.7 million and $25.7 million of net revenue, respectively. Because the CMO Business has been integrated into Faneuil’s operations, financial metrics other than net revenue were not separately tracked, and therefore, not disclosed. </t>
  </si>
  <si>
    <t>Concentration Risks</t>
  </si>
  <si>
    <t>Risks And Uncertainties [Abstract]</t>
  </si>
  <si>
    <t>4. CONCENTRATION RISKS Cash The Company maintains its cash balances in accounts, which, at times, may exceed federally insured limits. The Company has not experienced any loss in such accounts and believes there is little exposure to any significant credit risk. Major Customers and Accounts Receivable ALJ did not have any customer with net revenue in excess of 10% of consolidated net revenue. Each of ALJ’s segments had customers that represent more than 10% of their respective net revenue, as described below. Faneuil
Three Months Ended June 30,
Nine Months Ended June 30,
2018
2017
2018
2017
Customer A
16.4
%
17.9
%
15.1
%
18.5
%
Customer B
11.8
**
10.5
**
Customer C
**
**
11.8
13.8
Customer D
**
**
**
10.9
**
Less than 10% of Faneuil net revenue. Trade receivables from these customers totaled $5.3 million on June 30, 2018. As of June 30, 2018, all Faneuil accounts receivable were unsecured. The risk with respect to accounts receivable is mitigated by credit evaluations performed on customers and the short duration of payment terms extended to customers. Carpets
Three Months Ended June 30,
Nine Months Ended June 30,
2018
2017
2018
2017
Customer A
27.9
%
20.3
%
28.3
%
24.9
%
Customer B
19.9
18.2
20.5
17.7
Customer C
19.3
38.4
21.8
33.6
Trade receivables from these customers totaled $4.0 million on June 30, 2018. As of June 30, 2018, all Carpets accounts receivable were unsecured. The risk with respect to accounts receivable is mitigated by credit evaluations performed on customers and the short duration of payment terms extended to customers. Phoenix
Three Months Ended June 30,
Nine Months Ended June 30,
2018
2017
2018
2017
Customer A
16.8
%
**
17.1
%
**
Customer B
16.7
13.5
%
18.0
18.1
%
Customer C
11.4
11.4
**
10.0
Customer D
10.9
12.2
10.4
11.5
**
Less than 10% of Phoenix net revenue. Trade receivables from these customers totaled $4.3 million on June 30, 2018. As of June 30, 2018, all Phoenix accounts receivable were unsecured. The risk with respect to accounts receivable is mitigated by credit evaluations performed on customers and the short duration of payment terms extended to customers. Supplier Risk ALJ did not have any suppliers that represented more than 10% of consolidated inventory purchases. However, two of ALJ’s segments had suppliers that represented more than 10% of their respective inventory purchases, as described below. Carpets
Three Months Ended June 30,
Nine Months Ended June 30,
2018
2017
2018
2017
Supplier A
22.2
%
26.2
%
22.7
%
27.0
%
Supplier B
21.9
24.1
19.2
22.1
Supplier C
14.4
11.6
13.9
11.2
**
Less than 10% of Carpets inventory purchases. If these suppliers were unable to provide materials on a timely basis, Carpets management believes alternative suppliers could provide the required materials with minimal disruption to the business. Phoenix
Three Months Ended June 30,
Nine Months Ended June 30,
2018
2017
2018
2017
Supplier A
22.9
%
25.0
%
27.5
%
28.3
%
Supplier B
**
**
**
10.2
If these suppliers were unable to provide materials on a timely basis, Phoenix management believes alternative suppliers could provide the required supplies with minimal disruption to the business.</t>
  </si>
  <si>
    <t>Composition of Certain Financial Statement Captions</t>
  </si>
  <si>
    <t xml:space="preserve">5. COMPOSITION OF CERTAIN FINANCIAL STATEMENT CAPTIONS Accounts Receivable, Net The following table summarizes accounts receivable at the end of each reporting period ( in thousands
June 30,
September 30,
2018
2017
Accounts receivable
$
37,150
$
47,216
Unbilled receivables
5,439
3,071
Accounts receivable
42,589
50,287
Less: Allowance for doubtful accounts
(210
)
(830
)
Accounts receivable, net
$
42,379
$
49,457
Inventories, Net The following table summarizes inventories at the end of each reporting period ( in thousands
June 30,
September 30,
2018
2017
Raw materials
$
3,779
$
3,127
Semi-finished goods/work in process
2,679
4,064
Finished goods
2,058
2,378
Inventories
8,516
9,569
Less: Allowance for obsolete inventory
(246
)
(193
)
Inventories, net
$
8,270
$
9,376
Property and Equipment The following table summarizes property and equipment at the end of each reporting period ( in thousands
June 30,
September 30,
2018
2017
Machinery and equipment
$
24,977
$
22,753
Building and improvements
16,323
15,593
Software
15,349
12,276
Computer and office equipment
10,946
10,344
Land
9,267
9,167
Leasehold improvements
9,380
8,997
Furniture and fixtures
3,607
3,595
Vehicles
306
229
Construction in process
699
136
Property and equipment
90,854
83,090
Less: Accumulated depreciation and amortization
(38,733
)
(28,755
)
Property and equipment, net
$
52,121
$
54,335
Property and equipment depreciation and amortization expense, including amounts related to capitalized leased assets, Goodwill The following table summarizes goodwill by reportable segment at the end of each reporting period ( in thousands
June 30,
September 30,
2018
2017
Faneuil
$
21,276
$
21,276
Carpets
2,555
2,555
Phoenix
32,541
31,133
Goodwill
$
56,372
$
54,964
Intangible Assets The following table summarizes identified intangible assets at the end of each reporting period ( in thousands
June 30, 2018
September 30, 2017
Gross
Accumulated Amortization
Net
Gross
Accumulated Amortization
Net
Customer relationships
$
34,400
$
(9,608
)
$
24,792
$
34,400
$
(7,446
)
$
26,954
Trade names
10,760
(1,466
)
9,294
10,760
(1,143
)
9,617
Supply agreements/contract backlog
10,358
(1,482
)
8,876
5,658
(420
)
5,238
Non-compete agreements
3,030
(2,373
)
657
3,030
(1,858
)
1,172
Internal software
580
(455
)
125
580
(382
)
198
Totals
$
59,128
$
(15,384
)
$
43,744
$
54,428
$
(11,249
)
$
43,179
Intangible asset amortization expense was $1.4 million and $1.1 million for the three months ended June 30, 2018 and 2017, respectively, and $4.1 million and $3.1 million for the nine months ended June 30, 2018 and 2017, respectively. The following table presents expected future amortization expense for the remainder in thousands
Estimated Future Amortization
Remainder of Fiscal 2018
$
1,344
Fiscal 2019
5,099
Fiscal 2020
4,800
Fiscal 2021
4,485
Fiscal 2022
4,067
Thereafter
23,949
Total
$
43,744
Debt The following table summarizes ALJ’s line of credit, and current and noncurrent term loan payables at the end of each reporting period ( in thousands
June 30,
September 30,
2018
2017
Line of credit:
Line of credit
$
3,000
$
5,500
Less: deferred loan costs
(189
)
(170
)
Line of credit, net of deferred loan costs
$
2,811
$
5,330
Current portion of term loan:
Current portion of term loan
$
9,187
$
12,764
Less: deferred loan costs
(909
)
(916
)
Current portion of term loan, net of deferred loan costs
$
8,278
$
11,848
Term loan payable, less current portion:
Term loan payable, less current portion
$
78,179
$
78,254
Less: deferred loan costs
(928
)
(1,501
)
Term loan payable, less current portion, net of deferred loan costs
$
77,251
$
76,753
Accrued Expenses The following table summarizes accrued expenses at the end of each reporting period ( in thousands
June 30,
September 30,
2018
2017
Accrued compensation and related taxes
$
6,959
$
7,370
Legal and other
1,902
1,466
Rebates payable
1,486
2,014
Interest payable
756
651
Medical and benefit-related payables
565
431
Accrued board of director fees
541
370
Deferred rent
184
208
Sales tax payable
178
151
Accrued expenses
$
12,571
$
12,661
Workers’ Compensation Reserve Faneuil Carpets Phoenix. </t>
  </si>
  <si>
    <t>(Loss) Earnings Per Share</t>
  </si>
  <si>
    <t>Earnings Per Share [Abstract]</t>
  </si>
  <si>
    <t xml:space="preserve">6. (LOSS) EARNINGS PER SHARE ALJ computed basic and diluted (loss) earnings per share of common stock for each period as follows ( in thousands, except per share amounts
Three Months Ended June 30,
Nine Months Ended June 30,
2018
2017
2018
2017
Net (loss) income
$
(2,896
)
$
960
$
(8,554
)
$
1,903
Weighted average shares of common stock outstanding - basic
37,921
35,139
37,801
34,763
Potentially dilutive effect of options to purchase common stock
—
1,025
—
1,117
Weighted average shares of common stock outstanding – diluted
37,921
36,164
37,801
35,880
Basic (loss) earnings per share of common stock
$
(0.08
)
$
0.03
$
(0.23
)
$
0.05
Diluted (loss) earnings per share of common stock
$
(0.08
)
$
0.03
$
(0.23
)
$
0.05
ALJ computed basic earnings per share of common stock using net (loss) income divided by the weighted average number of shares of common stock outstanding during the period. ALJ computed diluted earnings per share of common stock using net (loss) income divided by the weighted average number of shares of common stock outstanding plus potentially dilutive shares of common stock outstanding during the period. Potentially dilutive shares issuable upon exercise of options to purchase common stock were determined by applying the treasury stock method to the assumed exercise of outstanding stock options. Stock options to purchase 1,564,000 shares of common stock were not considered in calculating ALJ’s diluted earnings per common share for the three and nine months ended June 30, 2018 as their effect would be anti-dilutive. </t>
  </si>
  <si>
    <t>Debt</t>
  </si>
  <si>
    <t>Debt Disclosure [Abstract]</t>
  </si>
  <si>
    <t>7. DEBT Term Loan and Line of Credit In August 2015, ALJ entered into a financing agreement (“Financing Agreement”) with Cerberus Business Finance, LLC (“Cerberus”), to borrow $105.0 million in a term loan (“Cerberus Term Loan”) and have available up to $30.0 million in a revolving loan (“Cerberus/PNC Revolver,” and together with the Cerberus Term Loan, the “Cerberus Debt”). ALJ has subsequently entered into three amendments to the Financing Agreement. The Financing Agreement and the three amendments thereto are summarized below ( in thousands
Description
Use of Proceeds
Origination Date
Interest Rate *
Quarterly Payments
Balance at June 30, 2018
Term Loan:
Financing Agreement
Phoenix acquisition
August 2015
7.99% to 8.85%
$
1,969
$
72,718
First Amendment
Color Optics acquisition
July 2016
7.99% to 8.85%
187
7,894
Third Amendment
Printing Components Business acquisition
October 2017
7.99% to 8.85%
141
6,754
Totals
$
2,297
$
87,366
Line of Credit:
Cerberus/PNC Revolver
Working capital
August 2015
10.0% to 10.75%
$
—
$
—
Second Amendment
CMO Business acquisition
May 2017
7.99% to 8.85%
—
3,000
Totals
$
—
$
3,000
*
Range of annual interest rates accrued during the nine months ended June 30, 2018. Interest payments are due in arrears on the first day of each month. Quarterly principal payments are due on the last day of each fiscal quarter. Annual principal payments equal to 75% of ALJ’s excess cash flow (“ECF”), as defined in the Financing Agreement, are due upon delivery of the audited financial statements. During December 2017, ALJ made an ECF payment of $4.1 million. During May 2018, ALJ made a mandatory payment of $0.1 million as a result of receiving proceeds from sales of assets. A final balloon payment is due at maturity, August 14, 2020. There is a prepayment penalty equal to 1% if the Cerberus Term Loan is repaid prior to August 2018. ALJ may make payments of up to $7.0 million against the loan with no penalty. The Cerberus Debt is secured by substantially all the Company’s assets and imposes certain limitations on the Company, including its ability to incur debt, grant liens, initiate certain investments, declare dividends and dispose of assets. The Cerberus Debt also requires ALJ to comply with certain debt covenants. As of June 30, 2018, ALJ was in compliance with all debt covenants and had unused borrowing capacity of $16.5 million. Deferred Loan Costs In October 2017, in connection with the Third Amendment, ALJ paid legal and other fees totaling $0.3 million, which were added to deferred loan costs and are being amortized to interest expense over the life of the Third Amendment. Contingent Loan Costs As part of the Second Amendment, ALJ paid Cerberus an amendment fee. Additionally, as part of the Second Amendment, ALJ is required to pay a fee in each of three consecutive annual periods commencing May 27, 2018 and ending on the termination date, if at any time during each annual period there are any amounts outstanding on the Cerberus/PNC Revolver (“Contingent payments”). Such Contingent Payments become due and payable on the first day within each annual period there is an outstanding balance on the Cerberus/PNC Revolver. During the three months ended June 30, 2018, ALJ paid the first Contingent Payment, which was added to deferred loan costs and is being amortized to interest expense through April 30, 2019. Cerberus Debt Estimated Future Minimum Payments Estimated future minimum payments are as follows ( in thousands
Year Ending June 30,
Future Minimum Payments
2019
$
9,187
2020
9,187
2021*
71,992
Total
$
90,366
*
The majority of this amount is the final balloon payment due at maturity, August 14, 2020. Capital Lease Obligations Faneuil and Phoenix lease equipment under noncancelable capital leases. As of June 30, 2018, future minimum payments under non-cancelable capital leases with initial or remaining terms of one year or more are as follows ( in thousands
Year Ending June 30,
Estimated Future Payments
2019
$
3,394
2020
2,421
2021
1,498
2022
535
2023
535
Thereafter
301
Total minimum required payments
8,684
Less: current portion of capital lease obligations
(3,161
)
Less: imputed interest
(545
)
Capital lease obligations, less current portion
$
4,978</t>
  </si>
  <si>
    <t>Commitments and Contingencies</t>
  </si>
  <si>
    <t>Commitments And Contingencies Disclosure [Abstract]</t>
  </si>
  <si>
    <t xml:space="preserve">8. COMMITMENTS AND CONTINGENCIES Operating Leases The Company leases real estate, equipment, and vehicles under noncancellable operating leases. As of June 30, 2018, future minimum rental commitments under noncancellable leases were as follows ( in thousands
Year Ending June 30,
Future Minimum Lease Payments
2019
$
6,110
2020
5,076
2021
4,142
2022
2,862
2023
2,702
Thereafter
15,967
Total
$
36,859
Employment Agreements ALJ maintains employment agreements with certain key executive officers that provide for a base salary and annual bonus to be determined by the Board of Directors. The agreements also provide for termination payments, which includes base salary and performance bonus, stock options, non-competition provisions, and other terms and conditions of employment. As of June 30, 2018, termination payments related to base salary totaled $1.3 million. Surety Bonds As part of Faneuil’s normal course of operations, certain customers require surety bonds guaranteeing the performance of a contract. As of June 30, 2018, the face value of such surety bonds, which represents the maximum cash payments that Faneuil’s surety would be obligated to pay under certain circumstances of non-performance, was $29.6 million. To date, Faneuil’s surety has not made any non-performance payments. Litigation, Claims, and Assessments Faneuil, Inc. v. 3M Company On September 22, 2016, Faneuil filed a complaint against 3M Company (“3M”) in the Circuit Court for the City of Richmond, Virginia. The dispute arose out of a subcontract entered into between 3M and Faneuil in relation to a toll road project in Portsmouth, Virginia. In its complaint, Faneuil sought recovery of $5.1 million based on three causes of action: breach of contract, breach of the implied covenant of good faith and fair dealing, and unjust enrichment. On October 14, 2016, 3M filed its answer and counterclaim against Faneuil. In its counterclaim, 3M sought recovery in excess of $10.0 million based on three claims: breach of contract/indemnification, breach of the implied covenant of good faith and fair dealing, and unjust enrichment. 3M’s counterclaim alleged it incurred approximately $3.2 million in damages payable to ERC as a result of Faneuil’s conduct and sought indemnification of an additional $10.0 million in damages incurred as a result of continued performance under its contract with ERC. The matter was tried in a bench trial from April 30, 2018 through May 2, 2018. On May 15, 2018, the Circuit Court for the City of Richmond, Virginia (the “Richmond Circuit Court”) issued its opinion, which dismissed both Faneuil’s complaint and 3M’s counterclaim with prejudice. No monetary damages were awarded to either Faneuil or 3M. As a result of the Richmond Circuit Court’s opinion, ALJ recorded a non-cash litigation loss of $2.9 million, which was included with selling, general and administrative expense during the three and nine months ended June 30, 2018. McNeil, et al. v. Faneuil, Inc. Tammy McNeil, a former Faneuil call center employee, filed a Fair Labor Standards Act collective action case against Faneuil in federal court in Newport News, Virginia in 2015. The class action asserted various timekeeping and overtime violations, which Faneuil denied. On June 6, 2017, the case was settled by the parties as part of a court-ordered mediation, for $0.3 million in damages, plus plaintiff’s attorney fees. Because the parties could not agree on the dollar amount of plaintiff’s attorney fees, both parties agreed to allow the court to determine the amount. The court awarded $0.7 million in attorney’s fees and overruled Faneuil’s objections to the recommendation of the magistrate judge relating to that amount. Neither party appealed the decision. As of June 30, 2018, all material amounts were paid. Marshall v. Faneuil, Inc. On July 31, 2017, plaintiff Donna Marshall (“Marshall”), filed a proposed class action lawsuit in the Superior Court of the State of California for the County of Sacramento against Faneuil and ALJ. Marshall, a previously terminated Faneuil employee, alleges various California state law employment-related claims against Faneuil. Faneuil has answered the complaint and removed the matter to the United States District Court for the Eastern District of California; however, Marshall filed a motion to remand the case back to state court. The motion to remand has been fully briefed and argued and remains pending before the court. The case is in an early stage and the parties have not begun substantive discovery at this time. Faneuil believes this action is without merit and intends to defend it vigorously. Trax and Cilley, et al. v. Faneuil Inc., et al. On February 23, 2018, plaintiffs Trax and Cilley filed a proposed class action against Faneuil and one of its clients, the Transportation Corridor Agencies, in the United States District Court for the Southern District of California (“US District Court - Southern California”). The plaintiffs allege claims for violations of the Fair Debt Collection Practices Act, the state law corollary and California’s unfair competition law. Plaintiffs’ claims arise out of collections-related activity that Faneuil does not perform under its contract with the Transportation Corridor Agencies. Faneuil therefore believes the case is entirely without merit and intends to defend it vigorously. Faneuil has filed a motion to dismiss and both sides have presented arguments on such motion to the US District Court - Southern California. As of the filing of this Form 10-Q, no decision from the US District Court - Southern California on Faneuil’s motion to dismiss had been received. Thornton v. ALJ Regional Holdings, Inc., et al. On September 21, 2016, plaintiffs Clifford Thornton and Tracey Thornton filed a complaint in the Nevada District Court for Clark County against ALJ, Carpets, Steve Chesin, and Jess Ravich. The complaint includes claims for (1) fraud, (2) bad faith, (3) civil conspiracy, (4) unjust enrichment, (5) wrongful termination, (6) intentional infliction of emotional distress, (7) negligent infliction of emotional distress, and (8) loss of marital consortium. Other Litigation We and our subsidiaries have been named in, and from time to time may become named in, various other lawsuits or threatened actions that are incidental to our ordinary business. Litigation is inherently unpredictable. Any claims against us, whether meritorious or not, could be time-consuming, cause us to incur costs and expenses, require significant amounts of management time and result in the diversion of significant operational resources. The results of these lawsuits and actions cannot be predicted with certainty. We concluded as of June 30, 2018 that the ultimate resolution of these matters (including the matters described above), will not have a material adverse effect on our business, consolidated financial position, results of operations or cash flows. </t>
  </si>
  <si>
    <t>Equity</t>
  </si>
  <si>
    <t>Equity [Abstract]</t>
  </si>
  <si>
    <t xml:space="preserve">9. EQUITY Common Stock Activity during the Nine Months Ended June 30, 2018 ALJ’s common stock activity for the nine months ended June 30, 2018 consisted of the following:
•
Sold 477,706 shares of common stock, at $3.14 per share, to two unaffiliated shareholders in connection with financing the Moore-Langen acquisition (note 3).
•
Issued 102,102 shares of common stock to members of ALJ’s Board of Directors as compensation for the period from July 1, 2016 to June 30, 2017 and accrued at September 30, 2017. See “ Common Stock Awards
•
Issued 300,000 shares of common stock upon the exercise of options at a weighted-average exercise price of $0.93 per share. Common Stock Activity during the Nine Months Ended June 30, 2017 As part of the CMO Business acquisition (note 3), ALJ issued 1,466,667 shares of common stock valued at $3.21 per share, which was the closing price of ALJ common stock as listed on the NASDAQ Global Market on the CMO Business Purchase Date. Equity Incentive Plans ALJ’s equity incentive plans are broad-based, long-term programs intended to attract and retain talented employees and align stockholder and employee interests. Stock-Based Compensation. The following table sets forth the total stock-based compensation expense included in selling, general and administrative expense on ALJ’s Statements of Operations ( in thousands
Three Months Ended June 30,
Nine Months Ended June 30,
2018
2017
2018
2017
Stock options
$
142
$
121
$
500
$
308
Common stock awards
107
85
312
255
Total stock-based compensation expense
$
249
$
206
$
812
$
563
At June 30, 2018, ALJ had approximately $0.7 million of total unrecognized compensation cost related to unvested stock options. This cost is expected to be recognized over a weighted-average period of approximately 1.8 years. Stock Option Awards During May and June 2017, ALJ granted options to purchase 320,000 shares of ALJ common stock with a total estimated fair value of approximately $0.4 million. ALJ estimated the fair value of the options on the respective grant date using the Black-Scholes valuation model under the following assumptions: weighted-average expected option life in years of 5.2 years, weighted average expected volatility of 46.7%, expected dividend yield of 0%, and weighted-average risk-free interest rate of 1.7%. The “intrinsic value” of options is the excess of the value of ALJ stock over the exercise price of such options. The total intrinsic value of options outstanding (of which all are vested) was approximately $0.1 million at June 30, 2018. Common Stock Awards Members of ALJ’s Board of Directors receive a director compensation package that includes an annual common stock award. In connection with such awards, ALJ recorded stock-based compensation expense of </t>
  </si>
  <si>
    <t>Income Taxes</t>
  </si>
  <si>
    <t>Income Tax Disclosure [Abstract]</t>
  </si>
  <si>
    <t xml:space="preserve">10. INCOME TAX United States Tax Reform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will impact ALJ. Below is a summary of the provisions of the Tax Reform Law that management believes will be most impactful to ALJ. Federal Corporate Tax Rate Reduction. Interest Expense Limitation. Bonus Depreciation Pursuant to ASC Topic 740-10, “ Income Taxes </t>
  </si>
  <si>
    <t>Related-Party Transactions</t>
  </si>
  <si>
    <t>Related Party Transactions [Abstract]</t>
  </si>
  <si>
    <t xml:space="preserve">11. RELATED-PARTY TRANSACTIONS Harland Clarke Holdings Corp. (“Harland Clarke”), a stockholder who owns ALJ shares in excess of five percent, is a counterparty to Faneuil in two contracts. One contract provides call center services to support Harland Clarke’s banking-related products and renews annually every April. The other contract provides dispatch services for managed print operations and concluded September 30, 2017. Faneuil recognized revenue from Harland Clarke totaling $0.1 million and $0.2 million for the three and nine months ended June 30, 2018, respectively, and $0.2 million and $0.8 million for the three and nine months ended June 30, 2017, respectively. The associated cost of revenue was $0.1 million and $0.3 million for the three and nine months ended June 30, 2018, respectively, and $0.2 million and $0.8 million for the three and nine months ended June 30, 2017, respectively. All revenue from Harland Clarke contained similar terms and conditions as those found in other transactions of this nature entered into by Faneuil. Total accounts receivable from Harland Clarke was less than $0.1 million and $0.1 million at June 30, 2018 and September 30, 2017, respectively. </t>
  </si>
  <si>
    <t>Reportable Segments and Geographic Information</t>
  </si>
  <si>
    <t>Segment Reporting [Abstract]</t>
  </si>
  <si>
    <t>12. REPORTABLE SEGMENTS AND GEOGRAPHIC INFORMATION Reportable Segments As discussed in Note 1, ALJ has organized its business along three reportable segments (Faneuil, Carpets, and Phoenix), together with a corporate group for certain support services. ALJ’s operating segments are aligned on the basis of products, services, and industry. The Chief Operating Decision Maker (“CODM”) is ALJ’s Executive Chairman. The CODM manages the business, allocates resources to, and assesses the performance of each operating segment using information about its net revenue and segment adjusted EBITDA. ALJ defines segment adjusted EBITDA as segment net income (loss) before depreciation and amortization, interest expense, litigation loss, restructuring expenses, stock-based compensation, acquisition-related expense, loss (gain) on sales of assets, net, provision for income taxes, and other non-recurring items. Such amounts are detailed in our segment reconciliation below. The accounting policies for segment reporting are the same as for ALJ as a whole. The following tables present ALJ’s segment information for the three and nine months ended June 30, 2018 and 2017 ( in thousands
Three Months Ended June 30, 2018
Faneuil
Carpets
Phoenix
ALJ
Total
Net revenue
$
43,893
$
18,013
$
27,754
$
—
$
89,660
Segment adjusted EBITDA
$
3,604
$
582
$
6,021
$
(621
)
$
9,586
Depreciation and amortization
(4,718
)
Interest expense
(2,526
)
Litigation loss (note 8)
(2,910
)
Restructuring expenses
(779
)
Stock-based compensation
(249
)
Acquisition-related expenses
(106
)
Loss (gain) on disposal of assets, net
(59
)
Provision for income taxes
(1,135
)
Net loss
$
(2,896
)
Nine Months Ended June 30, 2018
Faneuil
Carpets
Phoenix
ALJ
Total
Net revenue
$
143,320
$
53,354
$
83,045
$
—
$
279,719
Segment adjusted EBITDA
$
10,229
$
(384
)
$
15,640
$
(1,717
)
$
23,768
Depreciation and amortization
(14,401
)
Interest expense
(7,979
)
Litigation loss (note 8)
(2,910
)
Restructuring expenses
(2,042
)
Stock-based compensation
(812
)
Acquisition-related expenses
(229
)
Loss (gain) on disposal of assets, net
173
Provision for income taxes
(4,122
)
Net loss
$
(8,554
)
Three Months Ended June 30, 2017
Faneuil
Carpets
Phoenix
ALJ
Total
Net revenue
$
39,469
$
18,458
$
25,546
$
—
$
83,473
Segment adjusted EBITDA
$
3,593
$
437
$
4,571
$
(359
)
$
8,242
Depreciation and amortization
(4,164
)
Interest expense
(2,302
)
Restructuring expenses
(106
)
Stock-based compensation
(206
)
Acquisition-related expenses
(217
)
Loss (gain) on disposal of assets, net
4
Other
(12
)
Other income
298
Provision for income taxes
(577
)
Net income
$
960
Nine Months Ended June 30, 2017
Faneuil
Carpets
Phoenix
ALJ
Total
Net revenue
$
114,242
$
51,907
$
74,237
$
—
$
240,386
Segment adjusted EBITDA
$
10,284
$
651
$
13,771
$
(1,583
)
$
23,123
Depreciation and amortization
(12,178
)
Interest expense
(7,020
)
Restructuring expenses
(200
)
Stock-based compensation
(563
)
Acquisition-related expenses
(217
)
Loss (gain) on disposal of assets, net
(8
)
Other income
298
Provision for income taxes
(1,332
)
Net income
$
1,903
Geographic Information Substantially all of the Company’s assets were located in the United States. Substantially all of the Company’s revenue was earned in the United States.</t>
  </si>
  <si>
    <t>Organization and Basis of Presentation (Policies)</t>
  </si>
  <si>
    <t>Organization</t>
  </si>
  <si>
    <t xml:space="preserve">Organization ALJ Regional Holdings, Inc. (including subsidiaries, referred to collectively in this Report as “ALJ,” the “Company” or “we”) is a holding company. ALJ’s primary assets as of June 30, 2018, were all of the outstanding capital stock of the following companies:
•
Faneuil, Inc. (including its subsidiaries, “Faneuil”).
•
Floors-N-More, LLC, dba, Carpets N’ More (“Carpets”).
•
Phoenix Color Corp. (including its subsidiaries, “Phoenix”). ALJ has organized its business and corporate structure along the following business segments: Faneuil, Carpets, and Phoenix. ALJ is reported as corporate overhead. </t>
  </si>
  <si>
    <t>Basis of Presentation</t>
  </si>
  <si>
    <t xml:space="preserve">Basis of Presentation The interim unaudited condensed consolidated financial statements have been prepared in accordance with accounting principles generally accepted in the United States, or U.S. GAAP, for interim financial information and with the instructions to the Securities and Exchange Commission, or SEC, Form 10-Q and Article 10 of SEC Regulation S-X. They do not include all of the information and footnotes required by U.S. GAAP for complete financial statements. Therefore, these financial statements should be read in conjunction with ALJ’s audited financial statements and notes thereto for the years ended September 30, 2017 and 2016, filed with the SEC on December 19, 2017. The Company has made estimates and judgments affecting the amounts reported in its condensed consolidated financial statements and the accompanying notes. Significant estimates and assumptions by management are used for, but are not limited to, determining the fair value of assets and liabilities, including intangible assets acquired and allocation of acquisition purchase prices, estimated useful lives, recoverability of long-lived and intangible assets, the recoverability of goodwill, the realizability of deferred tax assets, stock-based compensation, the likelihood of material loss as a result of loss contingencies, customer lives, the allowance for doubtful accounts and inventory reserves, and calculation of insurance reserves. Actual results may differ materially from estimates. The interim financial information is unaudited but reflects all normal recurring accruals and adjustments that, in the opinion of management, are necessary to present fairly ALJ’s results of operations and financial position for the interim period. The results of operations for the three and nine months ended June 30, 2018, are not necessarily indicative of the results expected for future quarters or the full year. For a complete summary of ALJ’s significant accounting policies, please refer to Note 2, “Summary of Significant Accounting Policies,” included with ALJ’s audited financial statements and notes thereto for the years ended September 30, 2017 and 2016, filed with the SEC on December 19, 2017. There were no material changes to significant accounting policies during the nine months ended June 30, 2018. </t>
  </si>
  <si>
    <t>Acquisitions (Tables)</t>
  </si>
  <si>
    <t>Printing Components Business [Member]</t>
  </si>
  <si>
    <t>Summary of Estimated Fair Values of Assets Acquired and Liabilities Assumed on Business Purchase Date and Purchase Price Details</t>
  </si>
  <si>
    <t>The following schedule reflects the estimated fair value of assets acquired and liabilities assumed on the Printing Components Business Purchase Date and the purchase price details ( in thousands
Purchase Price
Balance Sheet Caption
Allocation
Total current assets
$
1,767
Fixed assets
2,273
Identified intangible asset - supply agreement
4,700
Goodwill
1,408
Total assets
10,148
Total current liabilities
(148
)
Purchase price
$
10,000
Break Out of Components of Purchase Price Consideration
Term loan (note 7)
$
7,500
Common stock issued (note 9)
1,500
Cash received from exercise of stock option
1,000
Purchase price
$
10,000</t>
  </si>
  <si>
    <t>CMO Business [Member]</t>
  </si>
  <si>
    <t>The following schedule reflects the fair value of assets acquired and liabilities assumed on the CMO Business Purchase Date and the purchase price details ( in thousands
Purchase Price
Balance Sheet Caption
Allocation
Total current assets
$
3,947
Fixed assets
553
Identified intangible assets:
Customer relationships
3,790
Supply agreements/contract backlog
5,418
Non-compete agreements
250
Goodwill
1,547
Total assets
15,505
Total current liabilities
(2,760
)
Purchase price
$
12,745
Break Out of Components of Purchase Price Consideration
Line of credit (note 7)
$
5,500
Common stock issued (note 9)
4,708
Cash
2,537
Purchase price
$
12,745</t>
  </si>
  <si>
    <t>Concentration Risks (Tables)</t>
  </si>
  <si>
    <t>Sales Revenue, Segment [Member] | Faneuil [Member]</t>
  </si>
  <si>
    <t>Schedule of Concentration Percentage of Different Customers</t>
  </si>
  <si>
    <t>Faneuil
Three Months Ended June 30,
Nine Months Ended June 30,
2018
2017
2018
2017
Customer A
16.4
%
17.9
%
15.1
%
18.5
%
Customer B
11.8
**
10.5
**
Customer C
**
**
11.8
13.8
Customer D
**
**
**
10.9
**
Less than 10% of Faneuil net revenue.</t>
  </si>
  <si>
    <t>Sales Revenue, Segment [Member] | Carpets [Member]</t>
  </si>
  <si>
    <t>Carpets
Three Months Ended June 30,
Nine Months Ended June 30,
2018
2017
2018
2017
Customer A
27.9
%
20.3
%
28.3
%
24.9
%
Customer B
19.9
18.2
20.5
17.7
Customer C
19.3
38.4
21.8
33.6</t>
  </si>
  <si>
    <t>Sales Revenue, Segment [Member] | Phoenix [Member]</t>
  </si>
  <si>
    <t>Phoenix
Three Months Ended June 30,
Nine Months Ended June 30,
2018
2017
2018
2017
Customer A
16.8
%
**
17.1
%
**
Customer B
16.7
13.5
%
18.0
18.1
%
Customer C
11.4
11.4
**
10.0
Customer D
10.9
12.2
10.4
11.5
**
Less than 10% of Phoenix net revenue.</t>
  </si>
  <si>
    <t>Inventory Purchases [Member] | Carpets [Member]</t>
  </si>
  <si>
    <t>Carpets
Three Months Ended June 30,
Nine Months Ended June 30,
2018
2017
2018
2017
Supplier A
22.2
%
26.2
%
22.7
%
27.0
%
Supplier B
21.9
24.1
19.2
22.1
Supplier C
14.4
11.6
13.9
11.2
**
Less than 10% of Carpets inventory purchases.</t>
  </si>
  <si>
    <t>Inventory Purchases [Member] | Phoenix [Member]</t>
  </si>
  <si>
    <t>Phoenix
Three Months Ended June 30,
Nine Months Ended June 30,
2018
2017
2018
2017
Supplier A
22.9
%
25.0
%
27.5
%
28.3
%
Supplier B
**
**
**
10.2</t>
  </si>
  <si>
    <t>Composition of Certain Financial Statement Captions (Tables)</t>
  </si>
  <si>
    <t>Summary of Accounts Receivable</t>
  </si>
  <si>
    <t>The following table summarizes accounts receivable at the end of each reporting period ( in thousands
June 30,
September 30,
2018
2017
Accounts receivable
$
37,150
$
47,216
Unbilled receivables
5,439
3,071
Accounts receivable
42,589
50,287
Less: Allowance for doubtful accounts
(210
)
(830
)
Accounts receivable, net
$
42,379
$
49,457</t>
  </si>
  <si>
    <t>Summary of Inventories</t>
  </si>
  <si>
    <t>The following table summarizes inventories at the end of each reporting period ( in thousands
June 30,
September 30,
2018
2017
Raw materials
$
3,779
$
3,127
Semi-finished goods/work in process
2,679
4,064
Finished goods
2,058
2,378
Inventories
8,516
9,569
Less: Allowance for obsolete inventory
(246
)
(193
)
Inventories, net
$
8,270
$
9,376</t>
  </si>
  <si>
    <t>Summary of Property and Equipment</t>
  </si>
  <si>
    <t>The following table summarizes property and equipment at the end of each reporting period ( in thousands
June 30,
September 30,
2018
2017
Machinery and equipment
$
24,977
$
22,753
Building and improvements
16,323
15,593
Software
15,349
12,276
Computer and office equipment
10,946
10,344
Land
9,267
9,167
Leasehold improvements
9,380
8,997
Furniture and fixtures
3,607
3,595
Vehicles
306
229
Construction in process
699
136
Property and equipment
90,854
83,090
Less: Accumulated depreciation and amortization
(38,733
)
(28,755
)
Property and equipment, net
$
52,121
$
54,335</t>
  </si>
  <si>
    <t>Summary of Goodwill</t>
  </si>
  <si>
    <t>The following table summarizes goodwill by reportable segment at the end of each reporting period ( in thousands
June 30,
September 30,
2018
2017
Faneuil
$
21,276
$
21,276
Carpets
2,555
2,555
Phoenix
32,541
31,133
Goodwill
$
56,372
$
54,964</t>
  </si>
  <si>
    <t>Summary of Intangible Assets</t>
  </si>
  <si>
    <t>The following table summarizes identified intangible assets at the end of each reporting period ( in thousands
June 30, 2018
September 30, 2017
Gross
Accumulated Amortization
Net
Gross
Accumulated Amortization
Net
Customer relationships
$
34,400
$
(9,608
)
$
24,792
$
34,400
$
(7,446
)
$
26,954
Trade names
10,760
(1,466
)
9,294
10,760
(1,143
)
9,617
Supply agreements/contract backlog
10,358
(1,482
)
8,876
5,658
(420
)
5,238
Non-compete agreements
3,030
(2,373
)
657
3,030
(1,858
)
1,172
Internal software
580
(455
)
125
580
(382
)
198
Totals
$
59,128
$
(15,384
)
$
43,744
$
54,428
$
(11,249
)
$
43,179</t>
  </si>
  <si>
    <t>Summary of Expected Future Amortization Expense</t>
  </si>
  <si>
    <t>The following table presents expected future amortization expense for the remainder in thousands
Estimated Future Amortization
Remainder of Fiscal 2018
$
1,344
Fiscal 2019
5,099
Fiscal 2020
4,800
Fiscal 2021
4,485
Fiscal 2022
4,067
Thereafter
23,949
Total
$
43,744</t>
  </si>
  <si>
    <t>Summary of Line of Credit, Current and Noncurrent Term Loan Payables</t>
  </si>
  <si>
    <t>The following table summarizes ALJ’s line of credit, and current and noncurrent term loan payables at the end of each reporting period ( in thousands
June 30,
September 30,
2018
2017
Line of credit:
Line of credit
$
3,000
$
5,500
Less: deferred loan costs
(189
)
(170
)
Line of credit, net of deferred loan costs
$
2,811
$
5,330
Current portion of term loan:
Current portion of term loan
$
9,187
$
12,764
Less: deferred loan costs
(909
)
(916
)
Current portion of term loan, net of deferred loan costs
$
8,278
$
11,848
Term loan payable, less current portion:
Term loan payable, less current portion
$
78,179
$
78,254
Less: deferred loan costs
(928
)
(1,501
)
Term loan payable, less current portion, net of deferred loan costs
$
77,251
$
76,753</t>
  </si>
  <si>
    <t>Summary of Accrued Expenses</t>
  </si>
  <si>
    <t>The following table summarizes accrued expenses at the end of each reporting period ( in thousands
June 30,
September 30,
2018
2017
Accrued compensation and related taxes
$
6,959
$
7,370
Legal and other
1,902
1,466
Rebates payable
1,486
2,014
Interest payable
756
651
Medical and benefit-related payables
565
431
Accrued board of director fees
541
370
Deferred rent
184
208
Sales tax payable
178
151
Accrued expenses
$
12,571
$
12,661</t>
  </si>
  <si>
    <t>(Loss) Earnings Per Share (Tables)</t>
  </si>
  <si>
    <t>Computation of Basic and Diluted (Loss) Earnings Per Share of Common Stock</t>
  </si>
  <si>
    <t>ALJ computed basic and diluted (loss) earnings per share of common stock for each period as follows ( in thousands, except per share amounts
Three Months Ended June 30,
Nine Months Ended June 30,
2018
2017
2018
2017
Net (loss) income
$
(2,896
)
$
960
$
(8,554
)
$
1,903
Weighted average shares of common stock outstanding - basic
37,921
35,139
37,801
34,763
Potentially dilutive effect of options to purchase common stock
—
1,025
—
1,117
Weighted average shares of common stock outstanding – diluted
37,921
36,164
37,801
35,880
Basic (loss) earnings per share of common stock
$
(0.08
)
$
0.03
$
(0.23
)
$
0.05
Diluted (loss) earnings per share of common stock
$
(0.08
)
$
0.03
$
(0.23
)
$
0.05</t>
  </si>
  <si>
    <t>Debt (Tables)</t>
  </si>
  <si>
    <t>Summary of Financing Agreement and Amendments</t>
  </si>
  <si>
    <t xml:space="preserve">The Financing Agreement and the three amendments thereto are summarized below ( in thousands
Description
Use of Proceeds
Origination Date
Interest Rate *
Quarterly Payments
Balance at June 30, 2018
Term Loan:
Financing Agreement
Phoenix acquisition
August 2015
7.99% to 8.85%
$
1,969
$
72,718
First Amendment
Color Optics acquisition
July 2016
7.99% to 8.85%
187
7,894
Third Amendment
Printing Components Business acquisition
October 2017
7.99% to 8.85%
141
6,754
Totals
$
2,297
$
87,366
Line of Credit:
Cerberus/PNC Revolver
Working capital
August 2015
10.0% to 10.75%
$
—
$
—
Second Amendment
CMO Business acquisition
May 2017
7.99% to 8.85%
—
3,000
Totals
$
—
$
3,000
*
Range of annual interest rates accrued during the nine months ended June 30, 2018. </t>
  </si>
  <si>
    <t>Schedule of Estimated Future Minimum Payments under Debt</t>
  </si>
  <si>
    <t>Cerberus Debt Estimated Future Minimum Payments Estimated future minimum payments are as follows ( in thousands
Year Ending June 30,
Future Minimum Payments
2019
$
9,187
2020
9,187
2021*
71,992
Total
$
90,366
*
The majority of this amount is the final balloon payment due at maturity, August 14, 2020.</t>
  </si>
  <si>
    <t>Schedule of Future Minimum Lease Payments under Non-Cancelable Capital Leases</t>
  </si>
  <si>
    <t>As of June 30, 2018, future minimum payments under non-cancelable capital leases with initial or remaining terms of one year or more are as follows ( in thousands
Year Ending June 30,
Estimated Future Payments
2019
$
3,394
2020
2,421
2021
1,498
2022
535
2023
535
Thereafter
301
Total minimum required payments
8,684
Less: current portion of capital lease obligations
(3,161
)
Less: imputed interest
(545
)
Capital lease obligations, less current portion
$
4,978</t>
  </si>
  <si>
    <t>Commitments and Contingencies (Tables)</t>
  </si>
  <si>
    <t>Schedule of Future Minimum Rental Commitments under Noncancellable Leases</t>
  </si>
  <si>
    <t>As of June 30, 2018, future minimum rental commitments under noncancellable leases were as follows ( in thousands
Year Ending June 30,
Future Minimum Lease Payments
2019
$
6,110
2020
5,076
2021
4,142
2022
2,862
2023
2,702
Thereafter
15,967
Total
$
36,859</t>
  </si>
  <si>
    <t>Equity (Tables)</t>
  </si>
  <si>
    <t>Summary of Total Stock-Based Compensation Expense Included in Selling General and Administrative Expense on Statements of Operations</t>
  </si>
  <si>
    <t>The following table sets forth the total stock-based compensation expense included in selling, general and administrative expense on ALJ’s Statements of Operations ( in thousands
Three Months Ended June 30,
Nine Months Ended June 30,
2018
2017
2018
2017
Stock options
$
142
$
121
$
500
$
308
Common stock awards
107
85
312
255
Total stock-based compensation expense
$
249
$
206
$
812
$
563</t>
  </si>
  <si>
    <t>Reportable Segments and Geographic Information (Tables)</t>
  </si>
  <si>
    <t>Summary of Segment Information</t>
  </si>
  <si>
    <t>The following tables present ALJ’s segment information for the three and nine months ended June 30, 2018 and 2017 ( in thousands
Three Months Ended June 30, 2018
Faneuil
Carpets
Phoenix
ALJ
Total
Net revenue
$
43,893
$
18,013
$
27,754
$
—
$
89,660
Segment adjusted EBITDA
$
3,604
$
582
$
6,021
$
(621
)
$
9,586
Depreciation and amortization
(4,718
)
Interest expense
(2,526
)
Litigation loss (note 8)
(2,910
)
Restructuring expenses
(779
)
Stock-based compensation
(249
)
Acquisition-related expenses
(106
)
Loss (gain) on disposal of assets, net
(59
)
Provision for income taxes
(1,135
)
Net loss
$
(2,896
)
Nine Months Ended June 30, 2018
Faneuil
Carpets
Phoenix
ALJ
Total
Net revenue
$
143,320
$
53,354
$
83,045
$
—
$
279,719
Segment adjusted EBITDA
$
10,229
$
(384
)
$
15,640
$
(1,717
)
$
23,768
Depreciation and amortization
(14,401
)
Interest expense
(7,979
)
Litigation loss (note 8)
(2,910
)
Restructuring expenses
(2,042
)
Stock-based compensation
(812
)
Acquisition-related expenses
(229
)
Loss (gain) on disposal of assets, net
173
Provision for income taxes
(4,122
)
Net loss
$
(8,554
)
Three Months Ended June 30, 2017
Faneuil
Carpets
Phoenix
ALJ
Total
Net revenue
$
39,469
$
18,458
$
25,546
$
—
$
83,473
Segment adjusted EBITDA
$
3,593
$
437
$
4,571
$
(359
)
$
8,242
Depreciation and amortization
(4,164
)
Interest expense
(2,302
)
Restructuring expenses
(106
)
Stock-based compensation
(206
)
Acquisition-related expenses
(217
)
Loss (gain) on disposal of assets, net
4
Other
(12
)
Other income
298
Provision for income taxes
(577
)
Net income
$
960
Nine Months Ended June 30, 2017
Faneuil
Carpets
Phoenix
ALJ
Total
Net revenue
$
114,242
$
51,907
$
74,237
$
—
$
240,386
Segment adjusted EBITDA
$
10,284
$
651
$
13,771
$
(1,583
)
$
23,123
Depreciation and amortization
(12,178
)
Interest expense
(7,020
)
Restructuring expenses
(200
)
Stock-based compensation
(563
)
Acquisition-related expenses
(217
)
Loss (gain) on disposal of assets, net
(8
)
Other income
298
Provision for income taxes
(1,332
)
Net income
$
1,903</t>
  </si>
  <si>
    <t>Acquisitions - Additional Information (Detail)</t>
  </si>
  <si>
    <t>Oct. 02, 2017USD ($)Investor</t>
  </si>
  <si>
    <t>May 26, 2017</t>
  </si>
  <si>
    <t>Jun. 30, 2018USD ($)</t>
  </si>
  <si>
    <t>Jun. 30, 2017USD ($)</t>
  </si>
  <si>
    <t>Business Acquisition [Line Items]</t>
  </si>
  <si>
    <t>Payments to acquisition of business assets and liabilities</t>
  </si>
  <si>
    <t>Purchase-related legal and accounting fees</t>
  </si>
  <si>
    <t>LSC and Moore-Langen [Member] | Phoenix [Member]</t>
  </si>
  <si>
    <t>Maximum measurement period for estimates of assets acquired and liabilities assumed</t>
  </si>
  <si>
    <t>1 year</t>
  </si>
  <si>
    <t>Printing Components Business [Member] | Selling, General and Administrative Expense [Member]</t>
  </si>
  <si>
    <t>Printing Components Business [Member] | Executive Chairman [Member]</t>
  </si>
  <si>
    <t>Printing Components Business [Member] | Common Stock [Member] | Private Offering [Member]</t>
  </si>
  <si>
    <t>Business acquisition common stock sold, value</t>
  </si>
  <si>
    <t>Business acquisition common stock sold to number of investors | Investor</t>
  </si>
  <si>
    <t>Printing Components Business [Member] | Cerberus Term Loan [Member]</t>
  </si>
  <si>
    <t>Proceeds from debt</t>
  </si>
  <si>
    <t>Printing Components Business [Member] | Phoenix [Member]</t>
  </si>
  <si>
    <t>Business acquisition amount withheld from consideration paid</t>
  </si>
  <si>
    <t>Business acquisition withheld amount payable date</t>
  </si>
  <si>
    <t>Oct. 2,
		2018</t>
  </si>
  <si>
    <t>Business acquisition, date of acquisition</t>
  </si>
  <si>
    <t>May 26,
		2017</t>
  </si>
  <si>
    <t>Acquisitions - Summary of Estimated Fair Values of Assets Acquired and Liabilities Assumed on Business Purchase Date and Purchase Price Details (Detail) - USD ($) $ in Thousands</t>
  </si>
  <si>
    <t>Oct. 02, 2017</t>
  </si>
  <si>
    <t>Identified intangible assets:</t>
  </si>
  <si>
    <t>Balance Sheet Caption</t>
  </si>
  <si>
    <t>Fixed assets</t>
  </si>
  <si>
    <t>Purchase price</t>
  </si>
  <si>
    <t>Break Out of Components of Purchase Price Consideration</t>
  </si>
  <si>
    <t>Term loan (note 7)</t>
  </si>
  <si>
    <t>Common stock issued (note 9)</t>
  </si>
  <si>
    <t>Cash received from exercise of stock option</t>
  </si>
  <si>
    <t>Printing Components Business [Member] | Supply Agreements/Contract Backlog [Member]</t>
  </si>
  <si>
    <t>Identified intangible assets</t>
  </si>
  <si>
    <t>Cash</t>
  </si>
  <si>
    <t>CMO Business [Member] | Supply Agreements/Contract Backlog [Member]</t>
  </si>
  <si>
    <t>CMO Business [Member] | Customer Relationships [Member]</t>
  </si>
  <si>
    <t>CMO Business [Member] | Non-compete Agreements [Member]</t>
  </si>
  <si>
    <t>Concentration Risks - Additional Information (Detail) $ in Millions</t>
  </si>
  <si>
    <t>Jun. 30, 2018USD ($)CustomerSegment</t>
  </si>
  <si>
    <t>Faneuil [Member]</t>
  </si>
  <si>
    <t>Concentration Risk [Line Items]</t>
  </si>
  <si>
    <t>Accounts receivable</t>
  </si>
  <si>
    <t>Carpets [Member]</t>
  </si>
  <si>
    <t>Phoenix [Member]</t>
  </si>
  <si>
    <t>Customer Concentration Risk [Member] | Sales Revenue, Net [Member]</t>
  </si>
  <si>
    <t>Number of customers that represent more than 10% of consolidated net revenue | Customer</t>
  </si>
  <si>
    <t>Customer Concentration Risk [Member] | Sales Revenue, Net [Member] | Minimum [Member]</t>
  </si>
  <si>
    <t>Concentration risk, percentage</t>
  </si>
  <si>
    <t>10.00%</t>
  </si>
  <si>
    <t>Supplier Concentration Risk [Member]</t>
  </si>
  <si>
    <t>Number of segments representing more than 10% supplier contribution | Segment</t>
  </si>
  <si>
    <t>Supplier Concentration Risk [Member] | Sales Revenue, Net [Member] | Maximum [Member] | Carpets [Member]</t>
  </si>
  <si>
    <t>Supplier Concentration Risk [Member] | Inventory Purchases [Member] | Minimum [Member]</t>
  </si>
  <si>
    <t>Concentration Risks - Major Customers and Accounts Receivable - Schedule of Concentration Percentage of Different Customers (Detail) - Sales Revenue, Segment [Member] - Customer Concentration Risk [Member]</t>
  </si>
  <si>
    <t>Customer A [Member] | Faneuil [Member]</t>
  </si>
  <si>
    <t>16.40%</t>
  </si>
  <si>
    <t>17.90%</t>
  </si>
  <si>
    <t>15.10%</t>
  </si>
  <si>
    <t>18.50%</t>
  </si>
  <si>
    <t>Customer A [Member] | Carpets [Member]</t>
  </si>
  <si>
    <t>27.90%</t>
  </si>
  <si>
    <t>20.30%</t>
  </si>
  <si>
    <t>28.30%</t>
  </si>
  <si>
    <t>24.90%</t>
  </si>
  <si>
    <t>Customer A [Member] | Phoenix [Member]</t>
  </si>
  <si>
    <t>16.80%</t>
  </si>
  <si>
    <t>17.10%</t>
  </si>
  <si>
    <t>Customer B [Member] | Faneuil [Member]</t>
  </si>
  <si>
    <t>11.80%</t>
  </si>
  <si>
    <t>10.50%</t>
  </si>
  <si>
    <t>Customer B [Member] | Carpets [Member]</t>
  </si>
  <si>
    <t>19.90%</t>
  </si>
  <si>
    <t>18.20%</t>
  </si>
  <si>
    <t>20.50%</t>
  </si>
  <si>
    <t>17.70%</t>
  </si>
  <si>
    <t>Customer B [Member] | Phoenix [Member]</t>
  </si>
  <si>
    <t>16.70%</t>
  </si>
  <si>
    <t>13.50%</t>
  </si>
  <si>
    <t>18.00%</t>
  </si>
  <si>
    <t>18.10%</t>
  </si>
  <si>
    <t>Customer C [Member] | Faneuil [Member]</t>
  </si>
  <si>
    <t>13.80%</t>
  </si>
  <si>
    <t>Customer C [Member] | Carpets [Member]</t>
  </si>
  <si>
    <t>19.30%</t>
  </si>
  <si>
    <t>38.40%</t>
  </si>
  <si>
    <t>21.80%</t>
  </si>
  <si>
    <t>33.60%</t>
  </si>
  <si>
    <t>Customer C [Member] | Phoenix [Member]</t>
  </si>
  <si>
    <t>11.40%</t>
  </si>
  <si>
    <t>Customer D [Member] | Faneuil [Member]</t>
  </si>
  <si>
    <t>10.90%</t>
  </si>
  <si>
    <t>Customer D [Member] | Phoenix [Member]</t>
  </si>
  <si>
    <t>12.20%</t>
  </si>
  <si>
    <t>10.40%</t>
  </si>
  <si>
    <t>11.50%</t>
  </si>
  <si>
    <t>Concentration Risks - Major Customers and Accounts Receivable - Schedule of Concentration Percentage of Different Customers (Parenthetical) (Detail) - Maximum [Member] - Sales Revenue, Segment [Member] - Customer Concentration Risk [Member]</t>
  </si>
  <si>
    <t>Concentration Risks - Supplier Risk - Schedule of Concentration Percentage of Different Customers (Detail) - Supplier Concentration Risk [Member] - Inventory Purchases [Member]</t>
  </si>
  <si>
    <t>Supplier A [Member] | Carpets [Member]</t>
  </si>
  <si>
    <t>22.20%</t>
  </si>
  <si>
    <t>26.20%</t>
  </si>
  <si>
    <t>22.70%</t>
  </si>
  <si>
    <t>27.00%</t>
  </si>
  <si>
    <t>Supplier A [Member] | Phoenix [Member]</t>
  </si>
  <si>
    <t>22.90%</t>
  </si>
  <si>
    <t>25.00%</t>
  </si>
  <si>
    <t>27.50%</t>
  </si>
  <si>
    <t>Supplier B [Member] | Carpets [Member]</t>
  </si>
  <si>
    <t>21.90%</t>
  </si>
  <si>
    <t>24.10%</t>
  </si>
  <si>
    <t>19.20%</t>
  </si>
  <si>
    <t>22.10%</t>
  </si>
  <si>
    <t>Supplier B [Member] | Phoenix [Member]</t>
  </si>
  <si>
    <t>10.20%</t>
  </si>
  <si>
    <t>Supplier C [Member] | Carpets [Member]</t>
  </si>
  <si>
    <t>14.40%</t>
  </si>
  <si>
    <t>11.60%</t>
  </si>
  <si>
    <t>13.90%</t>
  </si>
  <si>
    <t>11.20%</t>
  </si>
  <si>
    <t>Concentration Risks - Supplier Risk - Schedule of Concentration Percentage of Different Customers (Parenthetical) (Detail)</t>
  </si>
  <si>
    <t>Maximum [Member] | Sales Revenue, Net [Member] | Supplier Concentration Risk [Member] | Carpets [Member]</t>
  </si>
  <si>
    <t>Composition of Certain Financial Statement Captions - Summary of Accounts Receivable (Detail) - USD ($) $ in Thousands</t>
  </si>
  <si>
    <t>Accounts Receivable Net Current [Abstract]</t>
  </si>
  <si>
    <t>Unbilled receivables</t>
  </si>
  <si>
    <t>Less: Allowance for doubtful accounts</t>
  </si>
  <si>
    <t>Composition of Certain Financial Statement Captions - Summary of Inventories (Detail) - USD ($) $ in Thousands</t>
  </si>
  <si>
    <t>Inventory Disclosure [Abstract]</t>
  </si>
  <si>
    <t>Raw materials</t>
  </si>
  <si>
    <t>Semi-finished goods/work in process</t>
  </si>
  <si>
    <t>Finished goods</t>
  </si>
  <si>
    <t>Inventories</t>
  </si>
  <si>
    <t>Less: Allowance for obsolete inventory</t>
  </si>
  <si>
    <t>Composition of Certain Financial Statement Captions - Summary of Property and Equipment (Detail) - USD ($) $ in Thousands</t>
  </si>
  <si>
    <t>Property, Plant and Equipment [Line Items]</t>
  </si>
  <si>
    <t>Property and equipment, gross</t>
  </si>
  <si>
    <t>Less: Accumulated depreciation and amortization</t>
  </si>
  <si>
    <t>Machinery and Equipment [Member]</t>
  </si>
  <si>
    <t>Building and Improvements [Member]</t>
  </si>
  <si>
    <t>Software [Member]</t>
  </si>
  <si>
    <t>Computer and Office Equipment [Member]</t>
  </si>
  <si>
    <t>Land [Member]</t>
  </si>
  <si>
    <t>Leasehold Improvements [Member]</t>
  </si>
  <si>
    <t>Furniture and Fixtures [Member]</t>
  </si>
  <si>
    <t>Vehicles [Member]</t>
  </si>
  <si>
    <t>Construction in Process [Member]</t>
  </si>
  <si>
    <t>Composition of Certain Financial Statement Captions - Additional Information (Detail) - USD ($)</t>
  </si>
  <si>
    <t>Condensed Financial Statements, Captions [Line Items]</t>
  </si>
  <si>
    <t>Depreciation and amortization expense including capital leased assets</t>
  </si>
  <si>
    <t>Intangible asset amortization expense</t>
  </si>
  <si>
    <t>Faneuil [Member] | Workers' Compensation Claims [Member] | Maximum [Member]</t>
  </si>
  <si>
    <t>Self-insured amount</t>
  </si>
  <si>
    <t>Faneuil [Member] | Health Insurance Claims [Member] | Maximum [Member]</t>
  </si>
  <si>
    <t>Composition of Certain Financial Statement Captions - Summary of Goodwill (Detail) - USD ($) $ in Thousands</t>
  </si>
  <si>
    <t>Goodwill [Line Items]</t>
  </si>
  <si>
    <t>Composition of Certain Financial Statement Captions - Summary of Intangible Assets (Detail) - USD ($) $ in Thousands</t>
  </si>
  <si>
    <t>Finite-Lived Intangible Assets [Line Items]</t>
  </si>
  <si>
    <t>Gross</t>
  </si>
  <si>
    <t>Accumulated Amortization</t>
  </si>
  <si>
    <t>Net</t>
  </si>
  <si>
    <t>Customer Relationships [Member]</t>
  </si>
  <si>
    <t>Trade Names [Member]</t>
  </si>
  <si>
    <t>Supply Agreements/Contract Backlog [Member]</t>
  </si>
  <si>
    <t>Non-compete Agreements [Member]</t>
  </si>
  <si>
    <t>Internal Software [Member]</t>
  </si>
  <si>
    <t>Composition of Certain Financial Statement Captions - Summary of Expected Future Amortization Expense (Detail) - USD ($) $ in Thousands</t>
  </si>
  <si>
    <t>Finite Lived Intangible Assets Future Amortization Expense [Abstract]</t>
  </si>
  <si>
    <t>Remainder of Fiscal 2018</t>
  </si>
  <si>
    <t>Thereafter</t>
  </si>
  <si>
    <t>Composition of Certain Financial Statement Captions - Summary of Line of Credit, Current and Noncurrent Term Loan Payables (Detail) - USD ($) $ in Thousands</t>
  </si>
  <si>
    <t>Line of credit:</t>
  </si>
  <si>
    <t>Line of credit</t>
  </si>
  <si>
    <t>Less: deferred loan costs</t>
  </si>
  <si>
    <t>Current portion of term loan:</t>
  </si>
  <si>
    <t>Current portion of term loan</t>
  </si>
  <si>
    <t>Term loan payable, less current portion:</t>
  </si>
  <si>
    <t>Term loan payable, less current portion</t>
  </si>
  <si>
    <t>Composition of Certain Financial Statement Captions - Summary of Accrued Expenses (Detail) - USD ($) $ in Thousands</t>
  </si>
  <si>
    <t>Accrued Liabilities Current [Abstract]</t>
  </si>
  <si>
    <t>Accrued compensation and related taxes</t>
  </si>
  <si>
    <t>Legal and other</t>
  </si>
  <si>
    <t>Rebates payable</t>
  </si>
  <si>
    <t>Interest payable</t>
  </si>
  <si>
    <t>Medical and benefit-related payables</t>
  </si>
  <si>
    <t>Accrued board of director fees</t>
  </si>
  <si>
    <t>Deferred rent</t>
  </si>
  <si>
    <t>Sales tax payable</t>
  </si>
  <si>
    <t>(Loss) Earnings Per Share - Computation of Basic and Diluted (Loss) Earnings Per Share of Common Stock (Detail) - USD ($) $ / shares in Units, shares in Thousands, $ in Thousands</t>
  </si>
  <si>
    <t>Weighted average shares of common stock outstanding - basic</t>
  </si>
  <si>
    <t>Potentially dilutive effect of options to purchase common stock</t>
  </si>
  <si>
    <t>Weighted average shares of common stock outstanding - diluted</t>
  </si>
  <si>
    <t>(Loss) Earnings Per Share - Additional Information (Detail) - shares</t>
  </si>
  <si>
    <t>Stock Options to Purchase Common Stock [Member]</t>
  </si>
  <si>
    <t>Antidilutive Securities Excluded From Computation Of Earnings Per Share [Line Items]</t>
  </si>
  <si>
    <t>Stock options to purchase shares of common stock excluded from computation of diluted earnings per common share</t>
  </si>
  <si>
    <t>Debt - Additional Information (Detail) - USD ($)</t>
  </si>
  <si>
    <t>Aug. 13, 2018</t>
  </si>
  <si>
    <t>May 31, 2018</t>
  </si>
  <si>
    <t>Dec. 31, 2017</t>
  </si>
  <si>
    <t>Oct. 31, 2017</t>
  </si>
  <si>
    <t>Aug. 31, 2015</t>
  </si>
  <si>
    <t>Debt Instrument [Line Items]</t>
  </si>
  <si>
    <t>Debt instrument maturity date</t>
  </si>
  <si>
    <t>Aug. 14,
		2020</t>
  </si>
  <si>
    <t>Cerberus Debt [Member]</t>
  </si>
  <si>
    <t>Unused borrowing capacity</t>
  </si>
  <si>
    <t>Term Loan [Member] | Cerberus Term Loan [Member]</t>
  </si>
  <si>
    <t>Debt instrument face amount</t>
  </si>
  <si>
    <t>Annual principal payments as percentage of excess cash flow</t>
  </si>
  <si>
    <t>75.00%</t>
  </si>
  <si>
    <t>Excess cash flow payment</t>
  </si>
  <si>
    <t>Maximum payments against loan with no penalty</t>
  </si>
  <si>
    <t>Mandatory payment</t>
  </si>
  <si>
    <t>Debt instrument legal and other fees</t>
  </si>
  <si>
    <t>Term Loan [Member] | Cerberus Term Loan [Member] | Subsequent Event [Member]</t>
  </si>
  <si>
    <t>Prepayment penalty percentage</t>
  </si>
  <si>
    <t>1.00%</t>
  </si>
  <si>
    <t>Revolving Credit Facility [Member] | Cerberus/PNC Revolver [Member]</t>
  </si>
  <si>
    <t>Line of credit facility maximum borrowing capacity</t>
  </si>
  <si>
    <t>Debt - Summary of Financing Agreement and Amendments (Detail) $ in Thousands</t>
  </si>
  <si>
    <t>Line of Credit [Member]</t>
  </si>
  <si>
    <t>Balance</t>
  </si>
  <si>
    <t>Line of Credit [Member] | Cerberus/PNC Revolver [Member]</t>
  </si>
  <si>
    <t>Use of Proceeds</t>
  </si>
  <si>
    <t>Working capital</t>
  </si>
  <si>
    <t>Origination Date</t>
  </si>
  <si>
    <t>2015-08</t>
  </si>
  <si>
    <t>Minimum [Member] | Line of Credit [Member] | Cerberus/PNC Revolver [Member]</t>
  </si>
  <si>
    <t>Interest Rate</t>
  </si>
  <si>
    <t>Maximum [Member] | Line of Credit [Member] | Cerberus/PNC Revolver [Member]</t>
  </si>
  <si>
    <t>10.75%</t>
  </si>
  <si>
    <t>Second Amendment [Member] | CMO Business [Member] | Line of Credit [Member]</t>
  </si>
  <si>
    <t>CMO Business acquisition</t>
  </si>
  <si>
    <t>2017-05</t>
  </si>
  <si>
    <t>Second Amendment [Member] | Minimum [Member] | CMO Business [Member] | Line of Credit [Member]</t>
  </si>
  <si>
    <t>7.99%</t>
  </si>
  <si>
    <t>Second Amendment [Member] | Maximum [Member] | CMO Business [Member] | Line of Credit [Member]</t>
  </si>
  <si>
    <t>8.85%</t>
  </si>
  <si>
    <t>Term Loan [Member]</t>
  </si>
  <si>
    <t>Quarterly Payments</t>
  </si>
  <si>
    <t>Term Loan [Member] | Financing Agreement [Member] | Phoenix Acquisition [Member]</t>
  </si>
  <si>
    <t>Term Loan [Member] | Financing Agreement [Member] | Minimum [Member] | Phoenix Acquisition [Member]</t>
  </si>
  <si>
    <t>Term Loan [Member] | Financing Agreement [Member] | Maximum [Member] | Phoenix Acquisition [Member]</t>
  </si>
  <si>
    <t>Term Loan [Member] | First Amendment [Member] | Color Optics Acquisition [Member]</t>
  </si>
  <si>
    <t>2016-07</t>
  </si>
  <si>
    <t>Term Loan [Member] | First Amendment [Member] | Minimum [Member] | Color Optics Acquisition [Member]</t>
  </si>
  <si>
    <t>Term Loan [Member] | First Amendment [Member] | Maximum [Member] | Color Optics Acquisition [Member]</t>
  </si>
  <si>
    <t>Term Loan [Member] | Third Amendment [Member] | Printing Components Business [Member]</t>
  </si>
  <si>
    <t>2017-10</t>
  </si>
  <si>
    <t>Term Loan [Member] | Third Amendment [Member] | Minimum [Member] | Printing Components Business [Member]</t>
  </si>
  <si>
    <t>Term Loan [Member] | Third Amendment [Member] | Maximum [Member] | Printing Components Business [Member]</t>
  </si>
  <si>
    <t>Debt - Schedule of Estimated Future Minimum Payments under Debt (Detail) - Cerberus Debt [Member] $ in Thousands</t>
  </si>
  <si>
    <t>2021*</t>
  </si>
  <si>
    <t>Total estimated future minimum payments</t>
  </si>
  <si>
    <t>Debt - Schedule of Estimated Future Minimum Payments under Debt (Parenthetical) (Detail)</t>
  </si>
  <si>
    <t>Capital Leases Future Minimum Payments Due Rolling Maturity [Abstract]</t>
  </si>
  <si>
    <t>Debt - Schedule of Future Minimum Lease Payment under Non-Cancelable Capital Leases (Detail) - USD ($)</t>
  </si>
  <si>
    <t>Total minimum required payments</t>
  </si>
  <si>
    <t>Less: current portion of capital lease obligations</t>
  </si>
  <si>
    <t>Less: imputed interest</t>
  </si>
  <si>
    <t>Commitments and Contingencies - Schedule of Future Minimum Rental Commitments under Noncancellable Leases (Detail) $ in Thousands</t>
  </si>
  <si>
    <t>Operating Leases Future Minimum Payments Due Rolling Maturity [Abstract]</t>
  </si>
  <si>
    <t>Total future minimum lease payments</t>
  </si>
  <si>
    <t>Commitments and Contingencies - Additional Information (Detail) - USD ($)</t>
  </si>
  <si>
    <t>May 15, 2018</t>
  </si>
  <si>
    <t>Jun. 06, 2017</t>
  </si>
  <si>
    <t>Oct. 14, 2016</t>
  </si>
  <si>
    <t>Sep. 22, 2016</t>
  </si>
  <si>
    <t>Loss Contingencies [Line Items]</t>
  </si>
  <si>
    <t>Non-cash litigation loss</t>
  </si>
  <si>
    <t>Selling, General and Administrative Expense [Member]</t>
  </si>
  <si>
    <t>Recovery value on subcontract</t>
  </si>
  <si>
    <t>Recovery of subcontract description basis</t>
  </si>
  <si>
    <t>Breach of contract, breach of the implied covenant of good faith and fair dealing, and unjust enrichment.</t>
  </si>
  <si>
    <t>Litigation settlement, amount of damages awarded</t>
  </si>
  <si>
    <t>Litigation settlement, amount awarded for plaintiff's attorney fees</t>
  </si>
  <si>
    <t>3M Company [Member]</t>
  </si>
  <si>
    <t>Breach of contract/indemnification, breach of the implied covenant of good faith and fair dealing, and unjust enrichment.</t>
  </si>
  <si>
    <t>Damages payable</t>
  </si>
  <si>
    <t>Additional damages incurred</t>
  </si>
  <si>
    <t>Surety Bonds [Member]</t>
  </si>
  <si>
    <t>Estimated maximum guarantee cash payments</t>
  </si>
  <si>
    <t>Employment Agreements [Member]</t>
  </si>
  <si>
    <t>Total termination payments related to base salary</t>
  </si>
  <si>
    <t>Equity - Additional Information (Detail)</t>
  </si>
  <si>
    <t>Oct. 02, 2017Stockholder$ / sharesshares</t>
  </si>
  <si>
    <t>May 26, 2017$ / sharesshares</t>
  </si>
  <si>
    <t>Dec. 31, 2017USD ($)shares</t>
  </si>
  <si>
    <t>Jun. 30, 2017USD ($)shares</t>
  </si>
  <si>
    <t>Jun. 30, 2018USD ($)$ / sharesshares</t>
  </si>
  <si>
    <t>Jun. 30, 2017shares</t>
  </si>
  <si>
    <t>Class of Stock [Line Items]</t>
  </si>
  <si>
    <t>Total unrecognized compensation cost related to unvested stock options</t>
  </si>
  <si>
    <t>Weighted-average recognition period of unrecognized compensation cost related to unvested stock options</t>
  </si>
  <si>
    <t>1 year 9 months 18 days</t>
  </si>
  <si>
    <t>Stock option awards, granted | shares</t>
  </si>
  <si>
    <t>Total estimated fair value of stock options, granted</t>
  </si>
  <si>
    <t>Weighted average expected option life</t>
  </si>
  <si>
    <t>6 years</t>
  </si>
  <si>
    <t>5 years 2 months 12 days</t>
  </si>
  <si>
    <t>Weighted average expected volatility rate</t>
  </si>
  <si>
    <t>48.40%</t>
  </si>
  <si>
    <t>46.70%</t>
  </si>
  <si>
    <t>Expected dividend yield</t>
  </si>
  <si>
    <t>0.00%</t>
  </si>
  <si>
    <t>Weighted average risk free interest rate</t>
  </si>
  <si>
    <t>2.10%</t>
  </si>
  <si>
    <t>1.70%</t>
  </si>
  <si>
    <t>Total intrinsic value of options vested outstanding</t>
  </si>
  <si>
    <t>Common Stock Awards [Member]</t>
  </si>
  <si>
    <t>Maximum [Member]</t>
  </si>
  <si>
    <t>Common Stock [Member]</t>
  </si>
  <si>
    <t>Shares issued upon exercise of employee stock options | shares</t>
  </si>
  <si>
    <t>Weighted-average exercise price of employee stock options | $ / shares</t>
  </si>
  <si>
    <t>Common Stock [Member] | Board of Directors [Member]</t>
  </si>
  <si>
    <t>Stock issued as compensation | shares</t>
  </si>
  <si>
    <t>Moore-Langen [Member] | Common Stock [Member]</t>
  </si>
  <si>
    <t>Business acquisition common stock issued, shares | shares</t>
  </si>
  <si>
    <t>Business acquisition common stock issued, per shares | $ / shares</t>
  </si>
  <si>
    <t>Business acquisition common stock sold to number of shareholders | Stockholder</t>
  </si>
  <si>
    <t>CMO Business [Member] | Common Stock [Member]</t>
  </si>
  <si>
    <t>Equity - Summary of Total Stock-Based Compensation Expense Included in Selling General and Administrative Expenses on Statements of Operations (Detail) - USD ($) $ in Thousands</t>
  </si>
  <si>
    <t>Employee Service Share Based Compensation Allocation Of Recognized Period Costs [Line Items]</t>
  </si>
  <si>
    <t>Total stock-based compensation expense</t>
  </si>
  <si>
    <t>Stock Options [Member]</t>
  </si>
  <si>
    <t>Income Taxes - Additional Information (Detail) - USD ($) $ in Millions</t>
  </si>
  <si>
    <t>Sep. 27, 2017</t>
  </si>
  <si>
    <t>Dec. 31, 2023</t>
  </si>
  <si>
    <t>Sep. 30, 2018</t>
  </si>
  <si>
    <t>Income Taxes Disclosure [Line Items]</t>
  </si>
  <si>
    <t>Federal statutory income tax rate</t>
  </si>
  <si>
    <t>35.00%</t>
  </si>
  <si>
    <t>28.10%</t>
  </si>
  <si>
    <t>Income tax rate reconciliation deductions interest expense</t>
  </si>
  <si>
    <t>30.00%</t>
  </si>
  <si>
    <t>Percentage of bonus depreciation for eligible property placed in service allowed for immediate deduction</t>
  </si>
  <si>
    <t>100.00%</t>
  </si>
  <si>
    <t>Property eligibility for bonus depreciation with longer production period</t>
  </si>
  <si>
    <t>Jan. 1,
		2023</t>
  </si>
  <si>
    <t>Change in tax rate income tax expense benefit</t>
  </si>
  <si>
    <t>Scenario, Forecast [Member]</t>
  </si>
  <si>
    <t>21.00%</t>
  </si>
  <si>
    <t>Percentage of eligible property placed in service allowed for immediate deduction</t>
  </si>
  <si>
    <t>Related-Party Transactions - Additional Information (Detail) - Harland Clarke Holdings Corp. ("Harland Clarke") [Member]</t>
  </si>
  <si>
    <t>Jun. 30, 2018USD ($)Contract</t>
  </si>
  <si>
    <t>Sep. 30, 2017USD ($)</t>
  </si>
  <si>
    <t>Related Party Transaction [Line Items]</t>
  </si>
  <si>
    <t>Number of contract | Contract</t>
  </si>
  <si>
    <t>Number of call center services contract | Contract</t>
  </si>
  <si>
    <t>Managed print services contract maturity</t>
  </si>
  <si>
    <t>Sep. 30,
		2017</t>
  </si>
  <si>
    <t>Revenue recognized</t>
  </si>
  <si>
    <t>Minimum [Member]</t>
  </si>
  <si>
    <t>Ownership percentage</t>
  </si>
  <si>
    <t>5.00%</t>
  </si>
  <si>
    <t>Reportable Segments and Geographic Information - Additional Information (Detail)</t>
  </si>
  <si>
    <t>Jun. 30, 2018Segment</t>
  </si>
  <si>
    <t>Number of reportable segments</t>
  </si>
  <si>
    <t>Reportable Segments and Geographic Information - Summary of Segment Information (Detail) - USD ($) $ in Thousands</t>
  </si>
  <si>
    <t>Segment Reporting Information [Line Items]</t>
  </si>
  <si>
    <t>Segment adjusted EBITDA</t>
  </si>
  <si>
    <t>Depreciation and amortization</t>
  </si>
  <si>
    <t>Interest expense</t>
  </si>
  <si>
    <t>Litigation loss (note 8)</t>
  </si>
  <si>
    <t>Restructuring expenses</t>
  </si>
  <si>
    <t>Stock-based compensation</t>
  </si>
  <si>
    <t>Acquisition-related expenses</t>
  </si>
  <si>
    <t>Other</t>
  </si>
  <si>
    <t>Net Income (loss)</t>
  </si>
  <si>
    <t>Operating Segments [Member] | Faneuil [Member]</t>
  </si>
  <si>
    <t>Operating Segments [Member] | Carpets [Member]</t>
  </si>
  <si>
    <t>Operating Segments [Member] | Phoenix [Member]</t>
  </si>
  <si>
    <t>ALJ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Fiscal &quot;#,##0_);_(&quot;Fisca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38731</v>
      </c>
    </row>
    <row r="12" spans="1:3">
      <c r="A12" s="4" t="s">
        <v>19</v>
      </c>
      <c r="B12" s="4" t="s">
        <v>20</v>
      </c>
    </row>
    <row r="13" spans="1:3">
      <c r="A13" s="4" t="s">
        <v>21</v>
      </c>
      <c r="B13" s="4" t="s">
        <v>22</v>
      </c>
    </row>
    <row r="14" spans="1:3">
      <c r="A14" s="4" t="s">
        <v>23</v>
      </c>
      <c r="C14" s="5" t="n">
        <v>379211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4</v>
      </c>
      <c r="B1" s="2" t="s">
        <v>1</v>
      </c>
    </row>
    <row r="2" spans="1:2">
      <c r="B2" s="2" t="s">
        <v>2</v>
      </c>
    </row>
    <row r="3" spans="1:2">
      <c r="A3" s="3" t="s">
        <v>143</v>
      </c>
    </row>
    <row r="4" spans="1:2">
      <c r="A4" s="4" t="s">
        <v>154</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77</v>
      </c>
      <c r="B1" s="2" t="s">
        <v>1</v>
      </c>
    </row>
    <row r="2" spans="1:2">
      <c r="B2" s="2" t="s">
        <v>2</v>
      </c>
    </row>
    <row r="3" spans="1:2">
      <c r="A3" s="3" t="s">
        <v>143</v>
      </c>
    </row>
    <row r="4" spans="1:2">
      <c r="A4" s="4" t="s">
        <v>178</v>
      </c>
      <c r="B4" s="4" t="s">
        <v>179</v>
      </c>
    </row>
    <row r="5" spans="1:2">
      <c r="A5" s="4" t="s">
        <v>180</v>
      </c>
      <c r="B5" s="4" t="s">
        <v>181</v>
      </c>
    </row>
    <row r="6" spans="1:2">
      <c r="A6" s="4" t="s">
        <v>145</v>
      </c>
      <c r="B6" s="4"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4" t="s">
        <v>183</v>
      </c>
    </row>
    <row r="4" spans="1:2">
      <c r="A4" s="4" t="s">
        <v>184</v>
      </c>
      <c r="B4" s="4" t="s">
        <v>185</v>
      </c>
    </row>
    <row r="5" spans="1:2">
      <c r="A5" s="4" t="s">
        <v>186</v>
      </c>
    </row>
    <row r="6" spans="1:2">
      <c r="A6" s="4" t="s">
        <v>184</v>
      </c>
      <c r="B6"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979</v>
      </c>
      <c r="C3" s="7" t="n">
        <v>5630</v>
      </c>
    </row>
    <row r="4" spans="1:3">
      <c r="A4" s="4" t="s">
        <v>28</v>
      </c>
      <c r="B4" s="5" t="n">
        <v>42379</v>
      </c>
      <c r="C4" s="5" t="n">
        <v>49457</v>
      </c>
    </row>
    <row r="5" spans="1:3">
      <c r="A5" s="4" t="s">
        <v>29</v>
      </c>
      <c r="B5" s="5" t="n">
        <v>8270</v>
      </c>
      <c r="C5" s="5" t="n">
        <v>9376</v>
      </c>
    </row>
    <row r="6" spans="1:3">
      <c r="A6" s="4" t="s">
        <v>30</v>
      </c>
      <c r="B6" s="5" t="n">
        <v>5754</v>
      </c>
      <c r="C6" s="5" t="n">
        <v>5783</v>
      </c>
    </row>
    <row r="7" spans="1:3">
      <c r="A7" s="4" t="s">
        <v>31</v>
      </c>
      <c r="B7" s="5" t="n">
        <v>61382</v>
      </c>
      <c r="C7" s="5" t="n">
        <v>70246</v>
      </c>
    </row>
    <row r="8" spans="1:3">
      <c r="A8" s="4" t="s">
        <v>32</v>
      </c>
      <c r="B8" s="5" t="n">
        <v>52121</v>
      </c>
      <c r="C8" s="5" t="n">
        <v>54335</v>
      </c>
    </row>
    <row r="9" spans="1:3">
      <c r="A9" s="4" t="s">
        <v>33</v>
      </c>
      <c r="B9" s="5" t="n">
        <v>56372</v>
      </c>
      <c r="C9" s="5" t="n">
        <v>54964</v>
      </c>
    </row>
    <row r="10" spans="1:3">
      <c r="A10" s="4" t="s">
        <v>34</v>
      </c>
      <c r="B10" s="5" t="n">
        <v>43744</v>
      </c>
      <c r="C10" s="5" t="n">
        <v>43179</v>
      </c>
    </row>
    <row r="11" spans="1:3">
      <c r="A11" s="4" t="s">
        <v>35</v>
      </c>
      <c r="B11" s="5" t="n">
        <v>695</v>
      </c>
      <c r="C11" s="5" t="n">
        <v>879</v>
      </c>
    </row>
    <row r="12" spans="1:3">
      <c r="A12" s="4" t="s">
        <v>36</v>
      </c>
      <c r="B12" s="5" t="n">
        <v>3081</v>
      </c>
      <c r="C12" s="5" t="n">
        <v>4474</v>
      </c>
    </row>
    <row r="13" spans="1:3">
      <c r="A13" s="4" t="s">
        <v>37</v>
      </c>
      <c r="B13" s="5" t="n">
        <v>7169</v>
      </c>
      <c r="C13" s="5" t="n">
        <v>11052</v>
      </c>
    </row>
    <row r="14" spans="1:3">
      <c r="A14" s="4" t="s">
        <v>38</v>
      </c>
      <c r="B14" s="5" t="n">
        <v>224564</v>
      </c>
      <c r="C14" s="5" t="n">
        <v>239129</v>
      </c>
    </row>
    <row r="15" spans="1:3">
      <c r="A15" s="3" t="s">
        <v>39</v>
      </c>
    </row>
    <row r="16" spans="1:3">
      <c r="A16" s="4" t="s">
        <v>40</v>
      </c>
      <c r="B16" s="5" t="n">
        <v>14978</v>
      </c>
      <c r="C16" s="5" t="n">
        <v>15597</v>
      </c>
    </row>
    <row r="17" spans="1:3">
      <c r="A17" s="4" t="s">
        <v>41</v>
      </c>
      <c r="B17" s="5" t="n">
        <v>12571</v>
      </c>
      <c r="C17" s="5" t="n">
        <v>12661</v>
      </c>
    </row>
    <row r="18" spans="1:3">
      <c r="A18" s="4" t="s">
        <v>42</v>
      </c>
      <c r="C18" s="5" t="n">
        <v>195</v>
      </c>
    </row>
    <row r="19" spans="1:3">
      <c r="A19" s="4" t="s">
        <v>43</v>
      </c>
      <c r="B19" s="5" t="n">
        <v>3726</v>
      </c>
      <c r="C19" s="5" t="n">
        <v>5755</v>
      </c>
    </row>
    <row r="20" spans="1:3">
      <c r="A20" s="4" t="s">
        <v>44</v>
      </c>
      <c r="B20" s="5" t="n">
        <v>8278</v>
      </c>
      <c r="C20" s="5" t="n">
        <v>11848</v>
      </c>
    </row>
    <row r="21" spans="1:3">
      <c r="A21" s="4" t="s">
        <v>45</v>
      </c>
      <c r="B21" s="5" t="n">
        <v>3161</v>
      </c>
      <c r="C21" s="5" t="n">
        <v>2571</v>
      </c>
    </row>
    <row r="22" spans="1:3">
      <c r="A22" s="4" t="s">
        <v>46</v>
      </c>
      <c r="B22" s="5" t="n">
        <v>939</v>
      </c>
      <c r="C22" s="5" t="n">
        <v>1015</v>
      </c>
    </row>
    <row r="23" spans="1:3">
      <c r="A23" s="4" t="s">
        <v>47</v>
      </c>
      <c r="B23" s="5" t="n">
        <v>1003</v>
      </c>
      <c r="C23" s="5" t="n">
        <v>64</v>
      </c>
    </row>
    <row r="24" spans="1:3">
      <c r="A24" s="4" t="s">
        <v>48</v>
      </c>
      <c r="B24" s="5" t="n">
        <v>44656</v>
      </c>
      <c r="C24" s="5" t="n">
        <v>49706</v>
      </c>
    </row>
    <row r="25" spans="1:3">
      <c r="A25" s="4" t="s">
        <v>49</v>
      </c>
      <c r="B25" s="5" t="n">
        <v>2811</v>
      </c>
      <c r="C25" s="5" t="n">
        <v>5330</v>
      </c>
    </row>
    <row r="26" spans="1:3">
      <c r="A26" s="4" t="s">
        <v>50</v>
      </c>
      <c r="B26" s="5" t="n">
        <v>77251</v>
      </c>
      <c r="C26" s="5" t="n">
        <v>76753</v>
      </c>
    </row>
    <row r="27" spans="1:3">
      <c r="A27" s="4" t="s">
        <v>51</v>
      </c>
      <c r="B27" s="5" t="n">
        <v>1849</v>
      </c>
      <c r="C27" s="5" t="n">
        <v>3111</v>
      </c>
    </row>
    <row r="28" spans="1:3">
      <c r="A28" s="4" t="s">
        <v>52</v>
      </c>
      <c r="B28" s="5" t="n">
        <v>1531</v>
      </c>
      <c r="C28" s="5" t="n">
        <v>1748</v>
      </c>
    </row>
    <row r="29" spans="1:3">
      <c r="A29" s="4" t="s">
        <v>53</v>
      </c>
      <c r="B29" s="5" t="n">
        <v>4978</v>
      </c>
      <c r="C29" s="5" t="n">
        <v>4679</v>
      </c>
    </row>
    <row r="30" spans="1:3">
      <c r="A30" s="4" t="s">
        <v>54</v>
      </c>
      <c r="B30" s="5" t="n">
        <v>1731</v>
      </c>
      <c r="C30" s="5" t="n">
        <v>2049</v>
      </c>
    </row>
    <row r="31" spans="1:3">
      <c r="A31" s="4" t="s">
        <v>55</v>
      </c>
      <c r="B31" s="5" t="n">
        <v>134807</v>
      </c>
      <c r="C31" s="5" t="n">
        <v>143376</v>
      </c>
    </row>
    <row r="32" spans="1:3">
      <c r="A32" s="4" t="s">
        <v>56</v>
      </c>
      <c r="B32" s="4" t="s">
        <v>57</v>
      </c>
      <c r="C32" s="4" t="s">
        <v>57</v>
      </c>
    </row>
    <row r="33" spans="1:3">
      <c r="A33" s="3" t="s">
        <v>58</v>
      </c>
    </row>
    <row r="34" spans="1:3">
      <c r="A34" s="4" t="s">
        <v>59</v>
      </c>
      <c r="B34" s="4" t="s">
        <v>57</v>
      </c>
      <c r="C34" s="4" t="s">
        <v>57</v>
      </c>
    </row>
    <row r="35" spans="1:3">
      <c r="A35" s="4" t="s">
        <v>60</v>
      </c>
      <c r="B35" s="5" t="n">
        <v>379</v>
      </c>
      <c r="C35" s="5" t="n">
        <v>371</v>
      </c>
    </row>
    <row r="36" spans="1:3">
      <c r="A36" s="4" t="s">
        <v>61</v>
      </c>
      <c r="B36" s="5" t="n">
        <v>279028</v>
      </c>
      <c r="C36" s="5" t="n">
        <v>276478</v>
      </c>
    </row>
    <row r="37" spans="1:3">
      <c r="A37" s="4" t="s">
        <v>62</v>
      </c>
      <c r="B37" s="5" t="n">
        <v>-189650</v>
      </c>
      <c r="C37" s="5" t="n">
        <v>-181096</v>
      </c>
    </row>
    <row r="38" spans="1:3">
      <c r="A38" s="4" t="s">
        <v>63</v>
      </c>
      <c r="B38" s="5" t="n">
        <v>89757</v>
      </c>
      <c r="C38" s="5" t="n">
        <v>95753</v>
      </c>
    </row>
    <row r="39" spans="1:3">
      <c r="A39" s="4" t="s">
        <v>64</v>
      </c>
      <c r="B39" s="7" t="n">
        <v>224564</v>
      </c>
      <c r="C39" s="7" t="n">
        <v>2391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4" t="s">
        <v>189</v>
      </c>
    </row>
    <row r="4" spans="1:2">
      <c r="A4" s="4" t="s">
        <v>190</v>
      </c>
      <c r="B4" s="4" t="s">
        <v>191</v>
      </c>
    </row>
    <row r="5" spans="1:2">
      <c r="A5" s="4" t="s">
        <v>192</v>
      </c>
    </row>
    <row r="6" spans="1:2">
      <c r="A6" s="4" t="s">
        <v>190</v>
      </c>
      <c r="B6" s="4" t="s">
        <v>193</v>
      </c>
    </row>
    <row r="7" spans="1:2">
      <c r="A7" s="4" t="s">
        <v>194</v>
      </c>
    </row>
    <row r="8" spans="1:2">
      <c r="A8" s="4" t="s">
        <v>190</v>
      </c>
      <c r="B8" s="4" t="s">
        <v>195</v>
      </c>
    </row>
    <row r="9" spans="1:2">
      <c r="A9" s="4" t="s">
        <v>196</v>
      </c>
    </row>
    <row r="10" spans="1:2">
      <c r="A10" s="4" t="s">
        <v>190</v>
      </c>
      <c r="B10" s="4" t="s">
        <v>197</v>
      </c>
    </row>
    <row r="11" spans="1:2">
      <c r="A11" s="4" t="s">
        <v>198</v>
      </c>
    </row>
    <row r="12" spans="1:2">
      <c r="A12" s="4" t="s">
        <v>190</v>
      </c>
      <c r="B12"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00</v>
      </c>
      <c r="B1" s="2" t="s">
        <v>1</v>
      </c>
    </row>
    <row r="2" spans="1:2">
      <c r="B2" s="2" t="s">
        <v>2</v>
      </c>
    </row>
    <row r="3" spans="1:2">
      <c r="A3" s="3" t="s">
        <v>143</v>
      </c>
    </row>
    <row r="4" spans="1:2">
      <c r="A4" s="4" t="s">
        <v>201</v>
      </c>
      <c r="B4" s="4" t="s">
        <v>202</v>
      </c>
    </row>
    <row r="5" spans="1:2">
      <c r="A5" s="4" t="s">
        <v>203</v>
      </c>
      <c r="B5" s="4" t="s">
        <v>204</v>
      </c>
    </row>
    <row r="6" spans="1:2">
      <c r="A6" s="4" t="s">
        <v>205</v>
      </c>
      <c r="B6" s="4" t="s">
        <v>206</v>
      </c>
    </row>
    <row r="7" spans="1:2">
      <c r="A7" s="4" t="s">
        <v>207</v>
      </c>
      <c r="B7" s="4" t="s">
        <v>208</v>
      </c>
    </row>
    <row r="8" spans="1:2">
      <c r="A8" s="4" t="s">
        <v>209</v>
      </c>
      <c r="B8" s="4" t="s">
        <v>210</v>
      </c>
    </row>
    <row r="9" spans="1:2">
      <c r="A9" s="4" t="s">
        <v>211</v>
      </c>
      <c r="B9" s="4" t="s">
        <v>212</v>
      </c>
    </row>
    <row r="10" spans="1:2">
      <c r="A10" s="4" t="s">
        <v>213</v>
      </c>
      <c r="B10" s="4" t="s">
        <v>214</v>
      </c>
    </row>
    <row r="11" spans="1:2">
      <c r="A11" s="4" t="s">
        <v>215</v>
      </c>
      <c r="B11"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15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60</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63</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6</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3</v>
      </c>
      <c r="B1" s="2" t="s">
        <v>1</v>
      </c>
    </row>
    <row r="2" spans="1:2">
      <c r="B2" s="2" t="s">
        <v>2</v>
      </c>
    </row>
    <row r="3" spans="1:2">
      <c r="A3" s="3" t="s">
        <v>175</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29"/>
    <col customWidth="1" max="3" min="3" width="15"/>
    <col customWidth="1" max="4" min="4" width="21"/>
    <col customWidth="1" max="5" min="5" width="21"/>
    <col customWidth="1" max="6" min="6" width="21"/>
    <col customWidth="1" max="7" min="7" width="21"/>
  </cols>
  <sheetData>
    <row r="1" spans="1:7">
      <c r="A1" s="1" t="s">
        <v>236</v>
      </c>
      <c r="B1" s="2" t="s">
        <v>237</v>
      </c>
      <c r="C1" s="2" t="s">
        <v>238</v>
      </c>
      <c r="D1" s="2" t="s">
        <v>239</v>
      </c>
      <c r="E1" s="2" t="s">
        <v>240</v>
      </c>
      <c r="F1" s="2" t="s">
        <v>239</v>
      </c>
      <c r="G1" s="2" t="s">
        <v>240</v>
      </c>
    </row>
    <row r="2" spans="1:7">
      <c r="A2" s="3" t="s">
        <v>241</v>
      </c>
    </row>
    <row r="3" spans="1:7">
      <c r="A3" s="4" t="s">
        <v>242</v>
      </c>
      <c r="F3" s="7" t="n">
        <v>9000000</v>
      </c>
      <c r="G3" s="7" t="n">
        <v>8037000</v>
      </c>
    </row>
    <row r="4" spans="1:7">
      <c r="A4" s="4" t="s">
        <v>127</v>
      </c>
      <c r="F4" s="5" t="n">
        <v>278000</v>
      </c>
    </row>
    <row r="5" spans="1:7">
      <c r="A5" s="4" t="s">
        <v>81</v>
      </c>
      <c r="D5" s="7" t="n">
        <v>89660000</v>
      </c>
      <c r="E5" s="7" t="n">
        <v>83473000</v>
      </c>
      <c r="F5" s="5" t="n">
        <v>279719000</v>
      </c>
      <c r="G5" s="5" t="n">
        <v>240386000</v>
      </c>
    </row>
    <row r="6" spans="1:7">
      <c r="A6" s="4" t="s">
        <v>243</v>
      </c>
      <c r="D6" s="5" t="n">
        <v>106000</v>
      </c>
      <c r="E6" s="7" t="n">
        <v>217000</v>
      </c>
      <c r="F6" s="5" t="n">
        <v>229000</v>
      </c>
      <c r="G6" s="7" t="n">
        <v>217000</v>
      </c>
    </row>
    <row r="7" spans="1:7">
      <c r="A7" s="4" t="s">
        <v>244</v>
      </c>
    </row>
    <row r="8" spans="1:7">
      <c r="A8" s="3" t="s">
        <v>241</v>
      </c>
    </row>
    <row r="9" spans="1:7">
      <c r="A9" s="4" t="s">
        <v>242</v>
      </c>
      <c r="B9" s="7" t="n">
        <v>10000000</v>
      </c>
    </row>
    <row r="10" spans="1:7">
      <c r="A10" s="4" t="s">
        <v>183</v>
      </c>
    </row>
    <row r="11" spans="1:7">
      <c r="A11" s="3" t="s">
        <v>241</v>
      </c>
    </row>
    <row r="12" spans="1:7">
      <c r="A12" s="4" t="s">
        <v>245</v>
      </c>
      <c r="B12" s="4" t="s">
        <v>246</v>
      </c>
    </row>
    <row r="13" spans="1:7">
      <c r="A13" s="4" t="s">
        <v>81</v>
      </c>
      <c r="D13" s="5" t="n">
        <v>3100000</v>
      </c>
      <c r="F13" s="5" t="n">
        <v>11200000</v>
      </c>
    </row>
    <row r="14" spans="1:7">
      <c r="A14" s="4" t="s">
        <v>247</v>
      </c>
    </row>
    <row r="15" spans="1:7">
      <c r="A15" s="3" t="s">
        <v>241</v>
      </c>
    </row>
    <row r="16" spans="1:7">
      <c r="A16" s="4" t="s">
        <v>243</v>
      </c>
      <c r="D16" s="5" t="n">
        <v>0</v>
      </c>
      <c r="F16" s="5" t="n">
        <v>100000</v>
      </c>
    </row>
    <row r="17" spans="1:7">
      <c r="A17" s="4" t="s">
        <v>248</v>
      </c>
    </row>
    <row r="18" spans="1:7">
      <c r="A18" s="3" t="s">
        <v>241</v>
      </c>
    </row>
    <row r="19" spans="1:7">
      <c r="A19" s="4" t="s">
        <v>127</v>
      </c>
      <c r="B19" s="7" t="n">
        <v>1000000</v>
      </c>
    </row>
    <row r="20" spans="1:7">
      <c r="A20" s="4" t="s">
        <v>249</v>
      </c>
    </row>
    <row r="21" spans="1:7">
      <c r="A21" s="3" t="s">
        <v>241</v>
      </c>
    </row>
    <row r="22" spans="1:7">
      <c r="A22" s="4" t="s">
        <v>250</v>
      </c>
      <c r="B22" s="7" t="n">
        <v>1500000</v>
      </c>
    </row>
    <row r="23" spans="1:7">
      <c r="A23" s="4" t="s">
        <v>251</v>
      </c>
      <c r="B23" s="5" t="n">
        <v>2</v>
      </c>
    </row>
    <row r="24" spans="1:7">
      <c r="A24" s="4" t="s">
        <v>252</v>
      </c>
    </row>
    <row r="25" spans="1:7">
      <c r="A25" s="3" t="s">
        <v>241</v>
      </c>
    </row>
    <row r="26" spans="1:7">
      <c r="A26" s="4" t="s">
        <v>253</v>
      </c>
      <c r="B26" s="7" t="n">
        <v>7500000</v>
      </c>
    </row>
    <row r="27" spans="1:7">
      <c r="A27" s="4" t="s">
        <v>254</v>
      </c>
    </row>
    <row r="28" spans="1:7">
      <c r="A28" s="3" t="s">
        <v>241</v>
      </c>
    </row>
    <row r="29" spans="1:7">
      <c r="A29" s="4" t="s">
        <v>255</v>
      </c>
      <c r="B29" s="7" t="n">
        <v>1000000</v>
      </c>
    </row>
    <row r="30" spans="1:7">
      <c r="A30" s="4" t="s">
        <v>256</v>
      </c>
      <c r="B30" s="4" t="s">
        <v>257</v>
      </c>
    </row>
    <row r="31" spans="1:7">
      <c r="A31" s="4" t="s">
        <v>186</v>
      </c>
    </row>
    <row r="32" spans="1:7">
      <c r="A32" s="3" t="s">
        <v>241</v>
      </c>
    </row>
    <row r="33" spans="1:7">
      <c r="A33" s="4" t="s">
        <v>81</v>
      </c>
      <c r="D33" s="7" t="n">
        <v>8700000</v>
      </c>
      <c r="F33" s="7" t="n">
        <v>25700000</v>
      </c>
    </row>
    <row r="34" spans="1:7">
      <c r="A34" s="4" t="s">
        <v>258</v>
      </c>
      <c r="C34" s="4" t="s">
        <v>2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60</v>
      </c>
      <c r="B1" s="2" t="s">
        <v>261</v>
      </c>
      <c r="C1" s="2" t="s">
        <v>238</v>
      </c>
      <c r="D1" s="2" t="s">
        <v>2</v>
      </c>
      <c r="E1" s="2" t="s">
        <v>25</v>
      </c>
    </row>
    <row r="2" spans="1:5">
      <c r="A2" s="3" t="s">
        <v>262</v>
      </c>
    </row>
    <row r="3" spans="1:5">
      <c r="A3" s="4" t="s">
        <v>33</v>
      </c>
      <c r="D3" s="7" t="n">
        <v>56372</v>
      </c>
      <c r="E3" s="7" t="n">
        <v>54964</v>
      </c>
    </row>
    <row r="4" spans="1:5">
      <c r="A4" s="4" t="s">
        <v>183</v>
      </c>
    </row>
    <row r="5" spans="1:5">
      <c r="A5" s="3" t="s">
        <v>263</v>
      </c>
    </row>
    <row r="6" spans="1:5">
      <c r="A6" s="4" t="s">
        <v>31</v>
      </c>
      <c r="B6" s="7" t="n">
        <v>1767</v>
      </c>
    </row>
    <row r="7" spans="1:5">
      <c r="A7" s="4" t="s">
        <v>264</v>
      </c>
      <c r="B7" s="5" t="n">
        <v>2273</v>
      </c>
    </row>
    <row r="8" spans="1:5">
      <c r="A8" s="3" t="s">
        <v>262</v>
      </c>
    </row>
    <row r="9" spans="1:5">
      <c r="A9" s="4" t="s">
        <v>33</v>
      </c>
      <c r="B9" s="5" t="n">
        <v>1408</v>
      </c>
    </row>
    <row r="10" spans="1:5">
      <c r="A10" s="4" t="s">
        <v>38</v>
      </c>
      <c r="B10" s="5" t="n">
        <v>10148</v>
      </c>
    </row>
    <row r="11" spans="1:5">
      <c r="A11" s="4" t="s">
        <v>48</v>
      </c>
      <c r="B11" s="5" t="n">
        <v>-148</v>
      </c>
    </row>
    <row r="12" spans="1:5">
      <c r="A12" s="4" t="s">
        <v>265</v>
      </c>
      <c r="B12" s="5" t="n">
        <v>10000</v>
      </c>
    </row>
    <row r="13" spans="1:5">
      <c r="A13" s="3" t="s">
        <v>266</v>
      </c>
    </row>
    <row r="14" spans="1:5">
      <c r="A14" s="4" t="s">
        <v>267</v>
      </c>
      <c r="B14" s="5" t="n">
        <v>7500</v>
      </c>
    </row>
    <row r="15" spans="1:5">
      <c r="A15" s="4" t="s">
        <v>268</v>
      </c>
      <c r="B15" s="5" t="n">
        <v>1500</v>
      </c>
    </row>
    <row r="16" spans="1:5">
      <c r="A16" s="4" t="s">
        <v>269</v>
      </c>
      <c r="B16" s="5" t="n">
        <v>1000</v>
      </c>
    </row>
    <row r="17" spans="1:5">
      <c r="A17" s="4" t="s">
        <v>265</v>
      </c>
      <c r="B17" s="5" t="n">
        <v>10000</v>
      </c>
    </row>
    <row r="18" spans="1:5">
      <c r="A18" s="4" t="s">
        <v>270</v>
      </c>
    </row>
    <row r="19" spans="1:5">
      <c r="A19" s="3" t="s">
        <v>262</v>
      </c>
    </row>
    <row r="20" spans="1:5">
      <c r="A20" s="4" t="s">
        <v>271</v>
      </c>
      <c r="B20" s="7" t="n">
        <v>4700</v>
      </c>
    </row>
    <row r="21" spans="1:5">
      <c r="A21" s="4" t="s">
        <v>186</v>
      </c>
    </row>
    <row r="22" spans="1:5">
      <c r="A22" s="3" t="s">
        <v>263</v>
      </c>
    </row>
    <row r="23" spans="1:5">
      <c r="A23" s="4" t="s">
        <v>31</v>
      </c>
      <c r="C23" s="7" t="n">
        <v>3947</v>
      </c>
    </row>
    <row r="24" spans="1:5">
      <c r="A24" s="4" t="s">
        <v>264</v>
      </c>
      <c r="C24" s="5" t="n">
        <v>553</v>
      </c>
    </row>
    <row r="25" spans="1:5">
      <c r="A25" s="3" t="s">
        <v>262</v>
      </c>
    </row>
    <row r="26" spans="1:5">
      <c r="A26" s="4" t="s">
        <v>33</v>
      </c>
      <c r="C26" s="5" t="n">
        <v>1547</v>
      </c>
    </row>
    <row r="27" spans="1:5">
      <c r="A27" s="4" t="s">
        <v>38</v>
      </c>
      <c r="C27" s="5" t="n">
        <v>15505</v>
      </c>
    </row>
    <row r="28" spans="1:5">
      <c r="A28" s="4" t="s">
        <v>48</v>
      </c>
      <c r="C28" s="5" t="n">
        <v>-2760</v>
      </c>
    </row>
    <row r="29" spans="1:5">
      <c r="A29" s="4" t="s">
        <v>265</v>
      </c>
      <c r="C29" s="5" t="n">
        <v>12745</v>
      </c>
    </row>
    <row r="30" spans="1:5">
      <c r="A30" s="3" t="s">
        <v>266</v>
      </c>
    </row>
    <row r="31" spans="1:5">
      <c r="A31" s="4" t="s">
        <v>267</v>
      </c>
      <c r="C31" s="5" t="n">
        <v>5500</v>
      </c>
    </row>
    <row r="32" spans="1:5">
      <c r="A32" s="4" t="s">
        <v>268</v>
      </c>
      <c r="C32" s="5" t="n">
        <v>4708</v>
      </c>
    </row>
    <row r="33" spans="1:5">
      <c r="A33" s="4" t="s">
        <v>272</v>
      </c>
      <c r="C33" s="5" t="n">
        <v>2537</v>
      </c>
    </row>
    <row r="34" spans="1:5">
      <c r="A34" s="4" t="s">
        <v>265</v>
      </c>
      <c r="C34" s="5" t="n">
        <v>12745</v>
      </c>
    </row>
    <row r="35" spans="1:5">
      <c r="A35" s="4" t="s">
        <v>273</v>
      </c>
    </row>
    <row r="36" spans="1:5">
      <c r="A36" s="3" t="s">
        <v>262</v>
      </c>
    </row>
    <row r="37" spans="1:5">
      <c r="A37" s="4" t="s">
        <v>271</v>
      </c>
      <c r="C37" s="5" t="n">
        <v>5418</v>
      </c>
    </row>
    <row r="38" spans="1:5">
      <c r="A38" s="4" t="s">
        <v>274</v>
      </c>
    </row>
    <row r="39" spans="1:5">
      <c r="A39" s="3" t="s">
        <v>262</v>
      </c>
    </row>
    <row r="40" spans="1:5">
      <c r="A40" s="4" t="s">
        <v>271</v>
      </c>
      <c r="C40" s="5" t="n">
        <v>3790</v>
      </c>
    </row>
    <row r="41" spans="1:5">
      <c r="A41" s="4" t="s">
        <v>275</v>
      </c>
    </row>
    <row r="42" spans="1:5">
      <c r="A42" s="3" t="s">
        <v>262</v>
      </c>
    </row>
    <row r="43" spans="1:5">
      <c r="A43" s="4" t="s">
        <v>271</v>
      </c>
      <c r="C43" s="7" t="n">
        <v>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6"/>
  </cols>
  <sheetData>
    <row r="1" spans="1:2">
      <c r="A1" s="1" t="s">
        <v>276</v>
      </c>
      <c r="B1" s="2" t="s">
        <v>1</v>
      </c>
    </row>
    <row r="2" spans="1:2">
      <c r="B2" s="2" t="s">
        <v>277</v>
      </c>
    </row>
    <row r="3" spans="1:2">
      <c r="A3" s="4" t="s">
        <v>278</v>
      </c>
    </row>
    <row r="4" spans="1:2">
      <c r="A4" s="3" t="s">
        <v>279</v>
      </c>
    </row>
    <row r="5" spans="1:2">
      <c r="A5" s="4" t="s">
        <v>280</v>
      </c>
      <c r="B5" s="9" t="n">
        <v>5.3</v>
      </c>
    </row>
    <row r="6" spans="1:2">
      <c r="A6" s="4" t="s">
        <v>281</v>
      </c>
    </row>
    <row r="7" spans="1:2">
      <c r="A7" s="3" t="s">
        <v>279</v>
      </c>
    </row>
    <row r="8" spans="1:2">
      <c r="A8" s="4" t="s">
        <v>280</v>
      </c>
      <c r="B8" s="5" t="n">
        <v>4</v>
      </c>
    </row>
    <row r="9" spans="1:2">
      <c r="A9" s="4" t="s">
        <v>282</v>
      </c>
    </row>
    <row r="10" spans="1:2">
      <c r="A10" s="3" t="s">
        <v>279</v>
      </c>
    </row>
    <row r="11" spans="1:2">
      <c r="A11" s="4" t="s">
        <v>280</v>
      </c>
      <c r="B11" s="9" t="n">
        <v>4.3</v>
      </c>
    </row>
    <row r="12" spans="1:2">
      <c r="A12" s="4" t="s">
        <v>283</v>
      </c>
    </row>
    <row r="13" spans="1:2">
      <c r="A13" s="3" t="s">
        <v>279</v>
      </c>
    </row>
    <row r="14" spans="1:2">
      <c r="A14" s="4" t="s">
        <v>284</v>
      </c>
      <c r="B14" s="5" t="n">
        <v>0</v>
      </c>
    </row>
    <row r="15" spans="1:2">
      <c r="A15" s="4" t="s">
        <v>285</v>
      </c>
    </row>
    <row r="16" spans="1:2">
      <c r="A16" s="3" t="s">
        <v>279</v>
      </c>
    </row>
    <row r="17" spans="1:2">
      <c r="A17" s="4" t="s">
        <v>286</v>
      </c>
      <c r="B17" s="4" t="s">
        <v>287</v>
      </c>
    </row>
    <row r="18" spans="1:2">
      <c r="A18" s="4" t="s">
        <v>288</v>
      </c>
    </row>
    <row r="19" spans="1:2">
      <c r="A19" s="3" t="s">
        <v>279</v>
      </c>
    </row>
    <row r="20" spans="1:2">
      <c r="A20" s="4" t="s">
        <v>289</v>
      </c>
      <c r="B20" s="5" t="n">
        <v>2</v>
      </c>
    </row>
    <row r="21" spans="1:2">
      <c r="A21" s="4" t="s">
        <v>290</v>
      </c>
    </row>
    <row r="22" spans="1:2">
      <c r="A22" s="3" t="s">
        <v>279</v>
      </c>
    </row>
    <row r="23" spans="1:2">
      <c r="A23" s="4" t="s">
        <v>286</v>
      </c>
      <c r="B23" s="4" t="s">
        <v>287</v>
      </c>
    </row>
    <row r="24" spans="1:2">
      <c r="A24" s="4" t="s">
        <v>291</v>
      </c>
    </row>
    <row r="25" spans="1:2">
      <c r="A25" s="3" t="s">
        <v>279</v>
      </c>
    </row>
    <row r="26" spans="1:2">
      <c r="A26" s="4" t="s">
        <v>286</v>
      </c>
      <c r="B26"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5</v>
      </c>
      <c r="B1" s="2" t="s">
        <v>2</v>
      </c>
      <c r="C1" s="2" t="s">
        <v>25</v>
      </c>
    </row>
    <row r="2" spans="1:3">
      <c r="A2" s="4" t="s">
        <v>66</v>
      </c>
      <c r="B2" s="7" t="n">
        <v>210</v>
      </c>
      <c r="C2" s="7" t="n">
        <v>830</v>
      </c>
    </row>
    <row r="3" spans="1:3">
      <c r="A3" s="4" t="s">
        <v>67</v>
      </c>
      <c r="B3" s="8" t="n">
        <v>0.01</v>
      </c>
      <c r="C3" s="8"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100000000</v>
      </c>
      <c r="C8" s="5" t="n">
        <v>100000000</v>
      </c>
    </row>
    <row r="9" spans="1:3">
      <c r="A9" s="4" t="s">
        <v>73</v>
      </c>
      <c r="B9" s="5" t="n">
        <v>37921116</v>
      </c>
      <c r="C9" s="5" t="n">
        <v>37041308</v>
      </c>
    </row>
    <row r="10" spans="1:3">
      <c r="A10" s="4" t="s">
        <v>74</v>
      </c>
      <c r="B10" s="5" t="n">
        <v>37921116</v>
      </c>
      <c r="C10" s="5" t="n">
        <v>37041308</v>
      </c>
    </row>
    <row r="11" spans="1:3">
      <c r="A11" s="4" t="s">
        <v>75</v>
      </c>
    </row>
    <row r="12" spans="1:3">
      <c r="A12" s="4" t="s">
        <v>68</v>
      </c>
      <c r="B12" s="5" t="n">
        <v>1000000</v>
      </c>
      <c r="C12" s="5" t="n">
        <v>1000000</v>
      </c>
    </row>
    <row r="13" spans="1:3">
      <c r="A13" s="4" t="s">
        <v>76</v>
      </c>
    </row>
    <row r="14" spans="1:3">
      <c r="A14" s="4" t="s">
        <v>68</v>
      </c>
      <c r="B14" s="5" t="n">
        <v>550000</v>
      </c>
      <c r="C14" s="5" t="n">
        <v>5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2</v>
      </c>
      <c r="B1" s="2" t="s">
        <v>78</v>
      </c>
      <c r="D1" s="2" t="s">
        <v>1</v>
      </c>
    </row>
    <row r="2" spans="1:5">
      <c r="B2" s="2" t="s">
        <v>2</v>
      </c>
      <c r="C2" s="2" t="s">
        <v>79</v>
      </c>
      <c r="D2" s="2" t="s">
        <v>2</v>
      </c>
      <c r="E2" s="2" t="s">
        <v>79</v>
      </c>
    </row>
    <row r="3" spans="1:5">
      <c r="A3" s="4" t="s">
        <v>293</v>
      </c>
    </row>
    <row r="4" spans="1:5">
      <c r="A4" s="3" t="s">
        <v>279</v>
      </c>
    </row>
    <row r="5" spans="1:5">
      <c r="A5" s="4" t="s">
        <v>286</v>
      </c>
      <c r="B5" s="4" t="s">
        <v>294</v>
      </c>
      <c r="C5" s="4" t="s">
        <v>295</v>
      </c>
      <c r="D5" s="4" t="s">
        <v>296</v>
      </c>
      <c r="E5" s="4" t="s">
        <v>297</v>
      </c>
    </row>
    <row r="6" spans="1:5">
      <c r="A6" s="4" t="s">
        <v>298</v>
      </c>
    </row>
    <row r="7" spans="1:5">
      <c r="A7" s="3" t="s">
        <v>279</v>
      </c>
    </row>
    <row r="8" spans="1:5">
      <c r="A8" s="4" t="s">
        <v>286</v>
      </c>
      <c r="B8" s="4" t="s">
        <v>299</v>
      </c>
      <c r="C8" s="4" t="s">
        <v>300</v>
      </c>
      <c r="D8" s="4" t="s">
        <v>301</v>
      </c>
      <c r="E8" s="4" t="s">
        <v>302</v>
      </c>
    </row>
    <row r="9" spans="1:5">
      <c r="A9" s="4" t="s">
        <v>303</v>
      </c>
    </row>
    <row r="10" spans="1:5">
      <c r="A10" s="3" t="s">
        <v>279</v>
      </c>
    </row>
    <row r="11" spans="1:5">
      <c r="A11" s="4" t="s">
        <v>286</v>
      </c>
      <c r="B11" s="4" t="s">
        <v>304</v>
      </c>
      <c r="D11" s="4" t="s">
        <v>305</v>
      </c>
    </row>
    <row r="12" spans="1:5">
      <c r="A12" s="4" t="s">
        <v>306</v>
      </c>
    </row>
    <row r="13" spans="1:5">
      <c r="A13" s="3" t="s">
        <v>279</v>
      </c>
    </row>
    <row r="14" spans="1:5">
      <c r="A14" s="4" t="s">
        <v>286</v>
      </c>
      <c r="B14" s="4" t="s">
        <v>307</v>
      </c>
      <c r="D14" s="4" t="s">
        <v>308</v>
      </c>
    </row>
    <row r="15" spans="1:5">
      <c r="A15" s="4" t="s">
        <v>309</v>
      </c>
    </row>
    <row r="16" spans="1:5">
      <c r="A16" s="3" t="s">
        <v>279</v>
      </c>
    </row>
    <row r="17" spans="1:5">
      <c r="A17" s="4" t="s">
        <v>286</v>
      </c>
      <c r="B17" s="4" t="s">
        <v>310</v>
      </c>
      <c r="C17" s="4" t="s">
        <v>311</v>
      </c>
      <c r="D17" s="4" t="s">
        <v>312</v>
      </c>
      <c r="E17" s="4" t="s">
        <v>313</v>
      </c>
    </row>
    <row r="18" spans="1:5">
      <c r="A18" s="4" t="s">
        <v>314</v>
      </c>
    </row>
    <row r="19" spans="1:5">
      <c r="A19" s="3" t="s">
        <v>279</v>
      </c>
    </row>
    <row r="20" spans="1:5">
      <c r="A20" s="4" t="s">
        <v>286</v>
      </c>
      <c r="B20" s="4" t="s">
        <v>315</v>
      </c>
      <c r="C20" s="4" t="s">
        <v>316</v>
      </c>
      <c r="D20" s="4" t="s">
        <v>317</v>
      </c>
      <c r="E20" s="4" t="s">
        <v>318</v>
      </c>
    </row>
    <row r="21" spans="1:5">
      <c r="A21" s="4" t="s">
        <v>319</v>
      </c>
    </row>
    <row r="22" spans="1:5">
      <c r="A22" s="3" t="s">
        <v>279</v>
      </c>
    </row>
    <row r="23" spans="1:5">
      <c r="A23" s="4" t="s">
        <v>286</v>
      </c>
      <c r="D23" s="4" t="s">
        <v>307</v>
      </c>
      <c r="E23" s="4" t="s">
        <v>320</v>
      </c>
    </row>
    <row r="24" spans="1:5">
      <c r="A24" s="4" t="s">
        <v>321</v>
      </c>
    </row>
    <row r="25" spans="1:5">
      <c r="A25" s="3" t="s">
        <v>279</v>
      </c>
    </row>
    <row r="26" spans="1:5">
      <c r="A26" s="4" t="s">
        <v>286</v>
      </c>
      <c r="B26" s="4" t="s">
        <v>322</v>
      </c>
      <c r="C26" s="4" t="s">
        <v>323</v>
      </c>
      <c r="D26" s="4" t="s">
        <v>324</v>
      </c>
      <c r="E26" s="4" t="s">
        <v>325</v>
      </c>
    </row>
    <row r="27" spans="1:5">
      <c r="A27" s="4" t="s">
        <v>326</v>
      </c>
    </row>
    <row r="28" spans="1:5">
      <c r="A28" s="3" t="s">
        <v>279</v>
      </c>
    </row>
    <row r="29" spans="1:5">
      <c r="A29" s="4" t="s">
        <v>286</v>
      </c>
      <c r="B29" s="4" t="s">
        <v>327</v>
      </c>
      <c r="C29" s="4" t="s">
        <v>327</v>
      </c>
      <c r="E29" s="4" t="s">
        <v>287</v>
      </c>
    </row>
    <row r="30" spans="1:5">
      <c r="A30" s="4" t="s">
        <v>328</v>
      </c>
    </row>
    <row r="31" spans="1:5">
      <c r="A31" s="3" t="s">
        <v>279</v>
      </c>
    </row>
    <row r="32" spans="1:5">
      <c r="A32" s="4" t="s">
        <v>286</v>
      </c>
      <c r="E32" s="4" t="s">
        <v>329</v>
      </c>
    </row>
    <row r="33" spans="1:5">
      <c r="A33" s="4" t="s">
        <v>330</v>
      </c>
    </row>
    <row r="34" spans="1:5">
      <c r="A34" s="3" t="s">
        <v>279</v>
      </c>
    </row>
    <row r="35" spans="1:5">
      <c r="A35" s="4" t="s">
        <v>286</v>
      </c>
      <c r="B35" s="4" t="s">
        <v>329</v>
      </c>
      <c r="C35" s="4" t="s">
        <v>331</v>
      </c>
      <c r="D35" s="4" t="s">
        <v>332</v>
      </c>
      <c r="E35" s="4" t="s">
        <v>33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34</v>
      </c>
      <c r="B1" s="2" t="s">
        <v>1</v>
      </c>
    </row>
    <row r="2" spans="1:2">
      <c r="B2" s="2" t="s">
        <v>2</v>
      </c>
    </row>
    <row r="3" spans="1:2">
      <c r="A3" s="4" t="s">
        <v>278</v>
      </c>
    </row>
    <row r="4" spans="1:2">
      <c r="A4" s="3" t="s">
        <v>279</v>
      </c>
    </row>
    <row r="5" spans="1:2">
      <c r="A5" s="4" t="s">
        <v>286</v>
      </c>
      <c r="B5" s="4" t="s">
        <v>287</v>
      </c>
    </row>
    <row r="6" spans="1:2">
      <c r="A6" s="4" t="s">
        <v>282</v>
      </c>
    </row>
    <row r="7" spans="1:2">
      <c r="A7" s="3" t="s">
        <v>279</v>
      </c>
    </row>
    <row r="8" spans="1:2">
      <c r="A8" s="4" t="s">
        <v>286</v>
      </c>
      <c r="B8"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78</v>
      </c>
      <c r="D1" s="2" t="s">
        <v>1</v>
      </c>
    </row>
    <row r="2" spans="1:5">
      <c r="B2" s="2" t="s">
        <v>2</v>
      </c>
      <c r="C2" s="2" t="s">
        <v>79</v>
      </c>
      <c r="D2" s="2" t="s">
        <v>2</v>
      </c>
      <c r="E2" s="2" t="s">
        <v>79</v>
      </c>
    </row>
    <row r="3" spans="1:5">
      <c r="A3" s="4" t="s">
        <v>336</v>
      </c>
    </row>
    <row r="4" spans="1:5">
      <c r="A4" s="3" t="s">
        <v>279</v>
      </c>
    </row>
    <row r="5" spans="1:5">
      <c r="A5" s="4" t="s">
        <v>286</v>
      </c>
      <c r="B5" s="4" t="s">
        <v>337</v>
      </c>
      <c r="C5" s="4" t="s">
        <v>338</v>
      </c>
      <c r="D5" s="4" t="s">
        <v>339</v>
      </c>
      <c r="E5" s="4" t="s">
        <v>340</v>
      </c>
    </row>
    <row r="6" spans="1:5">
      <c r="A6" s="4" t="s">
        <v>341</v>
      </c>
    </row>
    <row r="7" spans="1:5">
      <c r="A7" s="3" t="s">
        <v>279</v>
      </c>
    </row>
    <row r="8" spans="1:5">
      <c r="A8" s="4" t="s">
        <v>286</v>
      </c>
      <c r="B8" s="4" t="s">
        <v>342</v>
      </c>
      <c r="C8" s="4" t="s">
        <v>343</v>
      </c>
      <c r="D8" s="4" t="s">
        <v>344</v>
      </c>
      <c r="E8" s="4" t="s">
        <v>301</v>
      </c>
    </row>
    <row r="9" spans="1:5">
      <c r="A9" s="4" t="s">
        <v>345</v>
      </c>
    </row>
    <row r="10" spans="1:5">
      <c r="A10" s="3" t="s">
        <v>279</v>
      </c>
    </row>
    <row r="11" spans="1:5">
      <c r="A11" s="4" t="s">
        <v>286</v>
      </c>
      <c r="B11" s="4" t="s">
        <v>346</v>
      </c>
      <c r="C11" s="4" t="s">
        <v>347</v>
      </c>
      <c r="D11" s="4" t="s">
        <v>348</v>
      </c>
      <c r="E11" s="4" t="s">
        <v>349</v>
      </c>
    </row>
    <row r="12" spans="1:5">
      <c r="A12" s="4" t="s">
        <v>350</v>
      </c>
    </row>
    <row r="13" spans="1:5">
      <c r="A13" s="3" t="s">
        <v>279</v>
      </c>
    </row>
    <row r="14" spans="1:5">
      <c r="A14" s="4" t="s">
        <v>286</v>
      </c>
      <c r="E14" s="4" t="s">
        <v>351</v>
      </c>
    </row>
    <row r="15" spans="1:5">
      <c r="A15" s="4" t="s">
        <v>352</v>
      </c>
    </row>
    <row r="16" spans="1:5">
      <c r="A16" s="3" t="s">
        <v>279</v>
      </c>
    </row>
    <row r="17" spans="1:5">
      <c r="A17" s="4" t="s">
        <v>286</v>
      </c>
      <c r="B17" s="4" t="s">
        <v>353</v>
      </c>
      <c r="C17" s="4" t="s">
        <v>354</v>
      </c>
      <c r="D17" s="4" t="s">
        <v>355</v>
      </c>
      <c r="E17" s="4" t="s">
        <v>3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57</v>
      </c>
      <c r="B1" s="2" t="s">
        <v>1</v>
      </c>
    </row>
    <row r="2" spans="1:2">
      <c r="B2" s="2" t="s">
        <v>2</v>
      </c>
    </row>
    <row r="3" spans="1:2">
      <c r="A3" s="4" t="s">
        <v>358</v>
      </c>
    </row>
    <row r="4" spans="1:2">
      <c r="A4" s="3" t="s">
        <v>279</v>
      </c>
    </row>
    <row r="5" spans="1:2">
      <c r="A5" s="4" t="s">
        <v>286</v>
      </c>
      <c r="B5"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5</v>
      </c>
    </row>
    <row r="2" spans="1:3">
      <c r="A2" s="3" t="s">
        <v>360</v>
      </c>
    </row>
    <row r="3" spans="1:3">
      <c r="A3" s="4" t="s">
        <v>280</v>
      </c>
      <c r="B3" s="7" t="n">
        <v>37150</v>
      </c>
      <c r="C3" s="7" t="n">
        <v>47216</v>
      </c>
    </row>
    <row r="4" spans="1:3">
      <c r="A4" s="4" t="s">
        <v>361</v>
      </c>
      <c r="B4" s="5" t="n">
        <v>5439</v>
      </c>
      <c r="C4" s="5" t="n">
        <v>3071</v>
      </c>
    </row>
    <row r="5" spans="1:3">
      <c r="A5" s="4" t="s">
        <v>280</v>
      </c>
      <c r="B5" s="5" t="n">
        <v>42589</v>
      </c>
      <c r="C5" s="5" t="n">
        <v>50287</v>
      </c>
    </row>
    <row r="6" spans="1:3">
      <c r="A6" s="4" t="s">
        <v>362</v>
      </c>
      <c r="B6" s="5" t="n">
        <v>-210</v>
      </c>
      <c r="C6" s="5" t="n">
        <v>-830</v>
      </c>
    </row>
    <row r="7" spans="1:3">
      <c r="A7" s="4" t="s">
        <v>112</v>
      </c>
      <c r="B7" s="7" t="n">
        <v>42379</v>
      </c>
      <c r="C7" s="7" t="n">
        <v>494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3779</v>
      </c>
      <c r="C3" s="7" t="n">
        <v>3127</v>
      </c>
    </row>
    <row r="4" spans="1:3">
      <c r="A4" s="4" t="s">
        <v>366</v>
      </c>
      <c r="B4" s="5" t="n">
        <v>2679</v>
      </c>
      <c r="C4" s="5" t="n">
        <v>4064</v>
      </c>
    </row>
    <row r="5" spans="1:3">
      <c r="A5" s="4" t="s">
        <v>367</v>
      </c>
      <c r="B5" s="5" t="n">
        <v>2058</v>
      </c>
      <c r="C5" s="5" t="n">
        <v>2378</v>
      </c>
    </row>
    <row r="6" spans="1:3">
      <c r="A6" s="4" t="s">
        <v>368</v>
      </c>
      <c r="B6" s="5" t="n">
        <v>8516</v>
      </c>
      <c r="C6" s="5" t="n">
        <v>9569</v>
      </c>
    </row>
    <row r="7" spans="1:3">
      <c r="A7" s="4" t="s">
        <v>369</v>
      </c>
      <c r="B7" s="5" t="n">
        <v>-246</v>
      </c>
      <c r="C7" s="5" t="n">
        <v>-193</v>
      </c>
    </row>
    <row r="8" spans="1:3">
      <c r="A8" s="4" t="s">
        <v>29</v>
      </c>
      <c r="B8" s="7" t="n">
        <v>8270</v>
      </c>
      <c r="C8" s="7" t="n">
        <v>937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25</v>
      </c>
    </row>
    <row r="2" spans="1:3">
      <c r="A2" s="3" t="s">
        <v>371</v>
      </c>
    </row>
    <row r="3" spans="1:3">
      <c r="A3" s="4" t="s">
        <v>372</v>
      </c>
      <c r="B3" s="7" t="n">
        <v>90854</v>
      </c>
      <c r="C3" s="7" t="n">
        <v>83090</v>
      </c>
    </row>
    <row r="4" spans="1:3">
      <c r="A4" s="4" t="s">
        <v>373</v>
      </c>
      <c r="B4" s="5" t="n">
        <v>-38733</v>
      </c>
      <c r="C4" s="5" t="n">
        <v>-28755</v>
      </c>
    </row>
    <row r="5" spans="1:3">
      <c r="A5" s="4" t="s">
        <v>32</v>
      </c>
      <c r="B5" s="5" t="n">
        <v>52121</v>
      </c>
      <c r="C5" s="5" t="n">
        <v>54335</v>
      </c>
    </row>
    <row r="6" spans="1:3">
      <c r="A6" s="4" t="s">
        <v>374</v>
      </c>
    </row>
    <row r="7" spans="1:3">
      <c r="A7" s="3" t="s">
        <v>371</v>
      </c>
    </row>
    <row r="8" spans="1:3">
      <c r="A8" s="4" t="s">
        <v>372</v>
      </c>
      <c r="B8" s="5" t="n">
        <v>24977</v>
      </c>
      <c r="C8" s="5" t="n">
        <v>22753</v>
      </c>
    </row>
    <row r="9" spans="1:3">
      <c r="A9" s="4" t="s">
        <v>375</v>
      </c>
    </row>
    <row r="10" spans="1:3">
      <c r="A10" s="3" t="s">
        <v>371</v>
      </c>
    </row>
    <row r="11" spans="1:3">
      <c r="A11" s="4" t="s">
        <v>372</v>
      </c>
      <c r="B11" s="5" t="n">
        <v>16323</v>
      </c>
      <c r="C11" s="5" t="n">
        <v>15593</v>
      </c>
    </row>
    <row r="12" spans="1:3">
      <c r="A12" s="4" t="s">
        <v>376</v>
      </c>
    </row>
    <row r="13" spans="1:3">
      <c r="A13" s="3" t="s">
        <v>371</v>
      </c>
    </row>
    <row r="14" spans="1:3">
      <c r="A14" s="4" t="s">
        <v>372</v>
      </c>
      <c r="B14" s="5" t="n">
        <v>15349</v>
      </c>
      <c r="C14" s="5" t="n">
        <v>12276</v>
      </c>
    </row>
    <row r="15" spans="1:3">
      <c r="A15" s="4" t="s">
        <v>377</v>
      </c>
    </row>
    <row r="16" spans="1:3">
      <c r="A16" s="3" t="s">
        <v>371</v>
      </c>
    </row>
    <row r="17" spans="1:3">
      <c r="A17" s="4" t="s">
        <v>372</v>
      </c>
      <c r="B17" s="5" t="n">
        <v>10946</v>
      </c>
      <c r="C17" s="5" t="n">
        <v>10344</v>
      </c>
    </row>
    <row r="18" spans="1:3">
      <c r="A18" s="4" t="s">
        <v>378</v>
      </c>
    </row>
    <row r="19" spans="1:3">
      <c r="A19" s="3" t="s">
        <v>371</v>
      </c>
    </row>
    <row r="20" spans="1:3">
      <c r="A20" s="4" t="s">
        <v>372</v>
      </c>
      <c r="B20" s="5" t="n">
        <v>9267</v>
      </c>
      <c r="C20" s="5" t="n">
        <v>9167</v>
      </c>
    </row>
    <row r="21" spans="1:3">
      <c r="A21" s="4" t="s">
        <v>379</v>
      </c>
    </row>
    <row r="22" spans="1:3">
      <c r="A22" s="3" t="s">
        <v>371</v>
      </c>
    </row>
    <row r="23" spans="1:3">
      <c r="A23" s="4" t="s">
        <v>372</v>
      </c>
      <c r="B23" s="5" t="n">
        <v>9380</v>
      </c>
      <c r="C23" s="5" t="n">
        <v>8997</v>
      </c>
    </row>
    <row r="24" spans="1:3">
      <c r="A24" s="4" t="s">
        <v>380</v>
      </c>
    </row>
    <row r="25" spans="1:3">
      <c r="A25" s="3" t="s">
        <v>371</v>
      </c>
    </row>
    <row r="26" spans="1:3">
      <c r="A26" s="4" t="s">
        <v>372</v>
      </c>
      <c r="B26" s="5" t="n">
        <v>3607</v>
      </c>
      <c r="C26" s="5" t="n">
        <v>3595</v>
      </c>
    </row>
    <row r="27" spans="1:3">
      <c r="A27" s="4" t="s">
        <v>381</v>
      </c>
    </row>
    <row r="28" spans="1:3">
      <c r="A28" s="3" t="s">
        <v>371</v>
      </c>
    </row>
    <row r="29" spans="1:3">
      <c r="A29" s="4" t="s">
        <v>372</v>
      </c>
      <c r="B29" s="5" t="n">
        <v>306</v>
      </c>
      <c r="C29" s="5" t="n">
        <v>229</v>
      </c>
    </row>
    <row r="30" spans="1:3">
      <c r="A30" s="4" t="s">
        <v>382</v>
      </c>
    </row>
    <row r="31" spans="1:3">
      <c r="A31" s="3" t="s">
        <v>371</v>
      </c>
    </row>
    <row r="32" spans="1:3">
      <c r="A32" s="4" t="s">
        <v>372</v>
      </c>
      <c r="B32" s="7" t="n">
        <v>699</v>
      </c>
      <c r="C32" s="7" t="n">
        <v>13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8</v>
      </c>
      <c r="D1" s="2" t="s">
        <v>1</v>
      </c>
    </row>
    <row r="2" spans="1:5">
      <c r="B2" s="2" t="s">
        <v>2</v>
      </c>
      <c r="C2" s="2" t="s">
        <v>79</v>
      </c>
      <c r="D2" s="2" t="s">
        <v>2</v>
      </c>
      <c r="E2" s="2" t="s">
        <v>79</v>
      </c>
    </row>
    <row r="3" spans="1:5">
      <c r="A3" s="3" t="s">
        <v>384</v>
      </c>
    </row>
    <row r="4" spans="1:5">
      <c r="A4" s="4" t="s">
        <v>385</v>
      </c>
      <c r="B4" s="7" t="n">
        <v>3300000</v>
      </c>
      <c r="C4" s="7" t="n">
        <v>3000000</v>
      </c>
      <c r="D4" s="7" t="n">
        <v>10300000</v>
      </c>
      <c r="E4" s="7" t="n">
        <v>9000000</v>
      </c>
    </row>
    <row r="5" spans="1:5">
      <c r="A5" s="4" t="s">
        <v>386</v>
      </c>
      <c r="B5" s="5" t="n">
        <v>1400000</v>
      </c>
      <c r="C5" s="7" t="n">
        <v>1100000</v>
      </c>
      <c r="D5" s="5" t="n">
        <v>4100000</v>
      </c>
      <c r="E5" s="7" t="n">
        <v>3100000</v>
      </c>
    </row>
    <row r="6" spans="1:5">
      <c r="A6" s="4" t="s">
        <v>387</v>
      </c>
    </row>
    <row r="7" spans="1:5">
      <c r="A7" s="3" t="s">
        <v>384</v>
      </c>
    </row>
    <row r="8" spans="1:5">
      <c r="A8" s="4" t="s">
        <v>388</v>
      </c>
      <c r="B8" s="5" t="n">
        <v>500000</v>
      </c>
      <c r="D8" s="5" t="n">
        <v>500000</v>
      </c>
    </row>
    <row r="9" spans="1:5">
      <c r="A9" s="4" t="s">
        <v>389</v>
      </c>
    </row>
    <row r="10" spans="1:5">
      <c r="A10" s="3" t="s">
        <v>384</v>
      </c>
    </row>
    <row r="11" spans="1:5">
      <c r="A11" s="4" t="s">
        <v>388</v>
      </c>
      <c r="B11" s="7" t="n">
        <v>150000</v>
      </c>
      <c r="D11" s="7" t="n">
        <v>15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3</v>
      </c>
      <c r="B3" s="7" t="n">
        <v>56372</v>
      </c>
      <c r="C3" s="7" t="n">
        <v>54964</v>
      </c>
    </row>
    <row r="4" spans="1:3">
      <c r="A4" s="4" t="s">
        <v>278</v>
      </c>
    </row>
    <row r="5" spans="1:3">
      <c r="A5" s="3" t="s">
        <v>391</v>
      </c>
    </row>
    <row r="6" spans="1:3">
      <c r="A6" s="4" t="s">
        <v>33</v>
      </c>
      <c r="B6" s="5" t="n">
        <v>21276</v>
      </c>
      <c r="C6" s="5" t="n">
        <v>21276</v>
      </c>
    </row>
    <row r="7" spans="1:3">
      <c r="A7" s="4" t="s">
        <v>281</v>
      </c>
    </row>
    <row r="8" spans="1:3">
      <c r="A8" s="3" t="s">
        <v>391</v>
      </c>
    </row>
    <row r="9" spans="1:3">
      <c r="A9" s="4" t="s">
        <v>33</v>
      </c>
      <c r="B9" s="5" t="n">
        <v>2555</v>
      </c>
      <c r="C9" s="5" t="n">
        <v>2555</v>
      </c>
    </row>
    <row r="10" spans="1:3">
      <c r="A10" s="4" t="s">
        <v>282</v>
      </c>
    </row>
    <row r="11" spans="1:3">
      <c r="A11" s="3" t="s">
        <v>391</v>
      </c>
    </row>
    <row r="12" spans="1:3">
      <c r="A12" s="4" t="s">
        <v>33</v>
      </c>
      <c r="B12" s="7" t="n">
        <v>32541</v>
      </c>
      <c r="C12" s="7" t="n">
        <v>311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25</v>
      </c>
    </row>
    <row r="2" spans="1:3">
      <c r="A2" s="3" t="s">
        <v>393</v>
      </c>
    </row>
    <row r="3" spans="1:3">
      <c r="A3" s="4" t="s">
        <v>394</v>
      </c>
      <c r="B3" s="7" t="n">
        <v>59128</v>
      </c>
      <c r="C3" s="7" t="n">
        <v>54428</v>
      </c>
    </row>
    <row r="4" spans="1:3">
      <c r="A4" s="4" t="s">
        <v>395</v>
      </c>
      <c r="B4" s="5" t="n">
        <v>-15384</v>
      </c>
      <c r="C4" s="5" t="n">
        <v>-11249</v>
      </c>
    </row>
    <row r="5" spans="1:3">
      <c r="A5" s="4" t="s">
        <v>396</v>
      </c>
      <c r="B5" s="5" t="n">
        <v>43744</v>
      </c>
      <c r="C5" s="5" t="n">
        <v>43179</v>
      </c>
    </row>
    <row r="6" spans="1:3">
      <c r="A6" s="4" t="s">
        <v>397</v>
      </c>
    </row>
    <row r="7" spans="1:3">
      <c r="A7" s="3" t="s">
        <v>393</v>
      </c>
    </row>
    <row r="8" spans="1:3">
      <c r="A8" s="4" t="s">
        <v>394</v>
      </c>
      <c r="B8" s="5" t="n">
        <v>34400</v>
      </c>
      <c r="C8" s="5" t="n">
        <v>34400</v>
      </c>
    </row>
    <row r="9" spans="1:3">
      <c r="A9" s="4" t="s">
        <v>395</v>
      </c>
      <c r="B9" s="5" t="n">
        <v>-9608</v>
      </c>
      <c r="C9" s="5" t="n">
        <v>-7446</v>
      </c>
    </row>
    <row r="10" spans="1:3">
      <c r="A10" s="4" t="s">
        <v>396</v>
      </c>
      <c r="B10" s="5" t="n">
        <v>24792</v>
      </c>
      <c r="C10" s="5" t="n">
        <v>26954</v>
      </c>
    </row>
    <row r="11" spans="1:3">
      <c r="A11" s="4" t="s">
        <v>398</v>
      </c>
    </row>
    <row r="12" spans="1:3">
      <c r="A12" s="3" t="s">
        <v>393</v>
      </c>
    </row>
    <row r="13" spans="1:3">
      <c r="A13" s="4" t="s">
        <v>394</v>
      </c>
      <c r="B13" s="5" t="n">
        <v>10760</v>
      </c>
      <c r="C13" s="5" t="n">
        <v>10760</v>
      </c>
    </row>
    <row r="14" spans="1:3">
      <c r="A14" s="4" t="s">
        <v>395</v>
      </c>
      <c r="B14" s="5" t="n">
        <v>-1466</v>
      </c>
      <c r="C14" s="5" t="n">
        <v>-1143</v>
      </c>
    </row>
    <row r="15" spans="1:3">
      <c r="A15" s="4" t="s">
        <v>396</v>
      </c>
      <c r="B15" s="5" t="n">
        <v>9294</v>
      </c>
      <c r="C15" s="5" t="n">
        <v>9617</v>
      </c>
    </row>
    <row r="16" spans="1:3">
      <c r="A16" s="4" t="s">
        <v>399</v>
      </c>
    </row>
    <row r="17" spans="1:3">
      <c r="A17" s="3" t="s">
        <v>393</v>
      </c>
    </row>
    <row r="18" spans="1:3">
      <c r="A18" s="4" t="s">
        <v>394</v>
      </c>
      <c r="B18" s="5" t="n">
        <v>10358</v>
      </c>
      <c r="C18" s="5" t="n">
        <v>5658</v>
      </c>
    </row>
    <row r="19" spans="1:3">
      <c r="A19" s="4" t="s">
        <v>395</v>
      </c>
      <c r="B19" s="5" t="n">
        <v>-1482</v>
      </c>
      <c r="C19" s="5" t="n">
        <v>-420</v>
      </c>
    </row>
    <row r="20" spans="1:3">
      <c r="A20" s="4" t="s">
        <v>396</v>
      </c>
      <c r="B20" s="5" t="n">
        <v>8876</v>
      </c>
      <c r="C20" s="5" t="n">
        <v>5238</v>
      </c>
    </row>
    <row r="21" spans="1:3">
      <c r="A21" s="4" t="s">
        <v>400</v>
      </c>
    </row>
    <row r="22" spans="1:3">
      <c r="A22" s="3" t="s">
        <v>393</v>
      </c>
    </row>
    <row r="23" spans="1:3">
      <c r="A23" s="4" t="s">
        <v>394</v>
      </c>
      <c r="B23" s="5" t="n">
        <v>3030</v>
      </c>
      <c r="C23" s="5" t="n">
        <v>3030</v>
      </c>
    </row>
    <row r="24" spans="1:3">
      <c r="A24" s="4" t="s">
        <v>395</v>
      </c>
      <c r="B24" s="5" t="n">
        <v>-2373</v>
      </c>
      <c r="C24" s="5" t="n">
        <v>-1858</v>
      </c>
    </row>
    <row r="25" spans="1:3">
      <c r="A25" s="4" t="s">
        <v>396</v>
      </c>
      <c r="B25" s="5" t="n">
        <v>657</v>
      </c>
      <c r="C25" s="5" t="n">
        <v>1172</v>
      </c>
    </row>
    <row r="26" spans="1:3">
      <c r="A26" s="4" t="s">
        <v>401</v>
      </c>
    </row>
    <row r="27" spans="1:3">
      <c r="A27" s="3" t="s">
        <v>393</v>
      </c>
    </row>
    <row r="28" spans="1:3">
      <c r="A28" s="4" t="s">
        <v>394</v>
      </c>
      <c r="B28" s="5" t="n">
        <v>580</v>
      </c>
      <c r="C28" s="5" t="n">
        <v>580</v>
      </c>
    </row>
    <row r="29" spans="1:3">
      <c r="A29" s="4" t="s">
        <v>395</v>
      </c>
      <c r="B29" s="5" t="n">
        <v>-455</v>
      </c>
      <c r="C29" s="5" t="n">
        <v>-382</v>
      </c>
    </row>
    <row r="30" spans="1:3">
      <c r="A30" s="4" t="s">
        <v>396</v>
      </c>
      <c r="B30" s="7" t="n">
        <v>125</v>
      </c>
      <c r="C30" s="7" t="n">
        <v>1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89660</v>
      </c>
      <c r="C4" s="7" t="n">
        <v>83473</v>
      </c>
      <c r="D4" s="7" t="n">
        <v>279719</v>
      </c>
      <c r="E4" s="7" t="n">
        <v>240386</v>
      </c>
    </row>
    <row r="5" spans="1:5">
      <c r="A5" s="3" t="s">
        <v>82</v>
      </c>
    </row>
    <row r="6" spans="1:5">
      <c r="A6" s="4" t="s">
        <v>83</v>
      </c>
      <c r="B6" s="5" t="n">
        <v>67778</v>
      </c>
      <c r="C6" s="5" t="n">
        <v>63505</v>
      </c>
      <c r="D6" s="5" t="n">
        <v>216927</v>
      </c>
      <c r="E6" s="5" t="n">
        <v>184693</v>
      </c>
    </row>
    <row r="7" spans="1:5">
      <c r="A7" s="4" t="s">
        <v>84</v>
      </c>
      <c r="B7" s="5" t="n">
        <v>21058</v>
      </c>
      <c r="C7" s="5" t="n">
        <v>16431</v>
      </c>
      <c r="D7" s="5" t="n">
        <v>59418</v>
      </c>
      <c r="E7" s="5" t="n">
        <v>45728</v>
      </c>
    </row>
    <row r="8" spans="1:5">
      <c r="A8" s="4" t="s">
        <v>85</v>
      </c>
      <c r="B8" s="5" t="n">
        <v>59</v>
      </c>
      <c r="C8" s="5" t="n">
        <v>-4</v>
      </c>
      <c r="D8" s="5" t="n">
        <v>-173</v>
      </c>
      <c r="E8" s="5" t="n">
        <v>8</v>
      </c>
    </row>
    <row r="9" spans="1:5">
      <c r="A9" s="4" t="s">
        <v>86</v>
      </c>
      <c r="B9" s="5" t="n">
        <v>88895</v>
      </c>
      <c r="C9" s="5" t="n">
        <v>79932</v>
      </c>
      <c r="D9" s="5" t="n">
        <v>276172</v>
      </c>
      <c r="E9" s="5" t="n">
        <v>230429</v>
      </c>
    </row>
    <row r="10" spans="1:5">
      <c r="A10" s="4" t="s">
        <v>87</v>
      </c>
      <c r="B10" s="5" t="n">
        <v>765</v>
      </c>
      <c r="C10" s="5" t="n">
        <v>3541</v>
      </c>
      <c r="D10" s="5" t="n">
        <v>3547</v>
      </c>
      <c r="E10" s="5" t="n">
        <v>9957</v>
      </c>
    </row>
    <row r="11" spans="1:5">
      <c r="A11" s="3" t="s">
        <v>88</v>
      </c>
    </row>
    <row r="12" spans="1:5">
      <c r="A12" s="4" t="s">
        <v>89</v>
      </c>
      <c r="B12" s="5" t="n">
        <v>-2526</v>
      </c>
      <c r="C12" s="5" t="n">
        <v>-2302</v>
      </c>
      <c r="D12" s="5" t="n">
        <v>-7979</v>
      </c>
      <c r="E12" s="5" t="n">
        <v>-7020</v>
      </c>
    </row>
    <row r="13" spans="1:5">
      <c r="A13" s="4" t="s">
        <v>90</v>
      </c>
      <c r="C13" s="5" t="n">
        <v>298</v>
      </c>
      <c r="E13" s="5" t="n">
        <v>298</v>
      </c>
    </row>
    <row r="14" spans="1:5">
      <c r="A14" s="4" t="s">
        <v>91</v>
      </c>
      <c r="B14" s="5" t="n">
        <v>-2526</v>
      </c>
      <c r="C14" s="5" t="n">
        <v>-2004</v>
      </c>
      <c r="D14" s="5" t="n">
        <v>-7979</v>
      </c>
      <c r="E14" s="5" t="n">
        <v>-6722</v>
      </c>
    </row>
    <row r="15" spans="1:5">
      <c r="A15" s="4" t="s">
        <v>92</v>
      </c>
      <c r="B15" s="5" t="n">
        <v>-1761</v>
      </c>
      <c r="C15" s="5" t="n">
        <v>1537</v>
      </c>
      <c r="D15" s="5" t="n">
        <v>-4432</v>
      </c>
      <c r="E15" s="5" t="n">
        <v>3235</v>
      </c>
    </row>
    <row r="16" spans="1:5">
      <c r="A16" s="4" t="s">
        <v>93</v>
      </c>
      <c r="B16" s="5" t="n">
        <v>-1135</v>
      </c>
      <c r="C16" s="5" t="n">
        <v>-577</v>
      </c>
      <c r="D16" s="5" t="n">
        <v>-4122</v>
      </c>
      <c r="E16" s="5" t="n">
        <v>-1332</v>
      </c>
    </row>
    <row r="17" spans="1:5">
      <c r="A17" s="4" t="s">
        <v>94</v>
      </c>
      <c r="B17" s="7" t="n">
        <v>-2896</v>
      </c>
      <c r="C17" s="7" t="n">
        <v>960</v>
      </c>
      <c r="D17" s="7" t="n">
        <v>-8554</v>
      </c>
      <c r="E17" s="7" t="n">
        <v>1903</v>
      </c>
    </row>
    <row r="18" spans="1:5">
      <c r="A18" s="4" t="s">
        <v>95</v>
      </c>
      <c r="B18" s="8" t="n">
        <v>-0.08</v>
      </c>
      <c r="C18" s="8" t="n">
        <v>0.03</v>
      </c>
      <c r="D18" s="8" t="n">
        <v>-0.23</v>
      </c>
      <c r="E18" s="8" t="n">
        <v>0.05</v>
      </c>
    </row>
    <row r="19" spans="1:5">
      <c r="A19" s="4" t="s">
        <v>96</v>
      </c>
      <c r="B19" s="8" t="n">
        <v>-0.08</v>
      </c>
      <c r="C19" s="8" t="n">
        <v>0.03</v>
      </c>
      <c r="D19" s="8" t="n">
        <v>-0.23</v>
      </c>
      <c r="E19" s="8" t="n">
        <v>0.05</v>
      </c>
    </row>
    <row r="20" spans="1:5">
      <c r="A20" s="3" t="s">
        <v>97</v>
      </c>
    </row>
    <row r="21" spans="1:5">
      <c r="A21" s="4" t="s">
        <v>98</v>
      </c>
      <c r="B21" s="5" t="n">
        <v>37921</v>
      </c>
      <c r="C21" s="5" t="n">
        <v>35139</v>
      </c>
      <c r="D21" s="5" t="n">
        <v>37801</v>
      </c>
      <c r="E21" s="5" t="n">
        <v>34763</v>
      </c>
    </row>
    <row r="22" spans="1:5">
      <c r="A22" s="4" t="s">
        <v>99</v>
      </c>
      <c r="B22" s="5" t="n">
        <v>37921</v>
      </c>
      <c r="C22" s="5" t="n">
        <v>36164</v>
      </c>
      <c r="D22" s="5" t="n">
        <v>37801</v>
      </c>
      <c r="E22" s="5" t="n">
        <v>358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1344</v>
      </c>
    </row>
    <row r="4" spans="1:3">
      <c r="A4" s="10" t="n">
        <v>2019</v>
      </c>
      <c r="B4" s="5" t="n">
        <v>5099</v>
      </c>
    </row>
    <row r="5" spans="1:3">
      <c r="A5" s="10" t="n">
        <v>2020</v>
      </c>
      <c r="B5" s="5" t="n">
        <v>4800</v>
      </c>
    </row>
    <row r="6" spans="1:3">
      <c r="A6" s="10" t="n">
        <v>2021</v>
      </c>
      <c r="B6" s="5" t="n">
        <v>4485</v>
      </c>
    </row>
    <row r="7" spans="1:3">
      <c r="A7" s="10" t="n">
        <v>2022</v>
      </c>
      <c r="B7" s="5" t="n">
        <v>4067</v>
      </c>
    </row>
    <row r="8" spans="1:3">
      <c r="A8" s="4" t="s">
        <v>405</v>
      </c>
      <c r="B8" s="5" t="n">
        <v>23949</v>
      </c>
    </row>
    <row r="9" spans="1:3">
      <c r="A9" s="4" t="s">
        <v>396</v>
      </c>
      <c r="B9" s="7" t="n">
        <v>43744</v>
      </c>
      <c r="C9" s="7" t="n">
        <v>4317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25</v>
      </c>
    </row>
    <row r="2" spans="1:3">
      <c r="A2" s="3" t="s">
        <v>407</v>
      </c>
    </row>
    <row r="3" spans="1:3">
      <c r="A3" s="4" t="s">
        <v>408</v>
      </c>
      <c r="B3" s="7" t="n">
        <v>3000</v>
      </c>
      <c r="C3" s="7" t="n">
        <v>5500</v>
      </c>
    </row>
    <row r="4" spans="1:3">
      <c r="A4" s="4" t="s">
        <v>409</v>
      </c>
      <c r="B4" s="5" t="n">
        <v>-189</v>
      </c>
      <c r="C4" s="5" t="n">
        <v>-170</v>
      </c>
    </row>
    <row r="5" spans="1:3">
      <c r="A5" s="4" t="s">
        <v>49</v>
      </c>
      <c r="B5" s="5" t="n">
        <v>2811</v>
      </c>
      <c r="C5" s="5" t="n">
        <v>5330</v>
      </c>
    </row>
    <row r="6" spans="1:3">
      <c r="A6" s="3" t="s">
        <v>410</v>
      </c>
    </row>
    <row r="7" spans="1:3">
      <c r="A7" s="4" t="s">
        <v>411</v>
      </c>
      <c r="B7" s="5" t="n">
        <v>9187</v>
      </c>
      <c r="C7" s="5" t="n">
        <v>12764</v>
      </c>
    </row>
    <row r="8" spans="1:3">
      <c r="A8" s="4" t="s">
        <v>409</v>
      </c>
      <c r="B8" s="5" t="n">
        <v>-909</v>
      </c>
      <c r="C8" s="5" t="n">
        <v>-916</v>
      </c>
    </row>
    <row r="9" spans="1:3">
      <c r="A9" s="4" t="s">
        <v>44</v>
      </c>
      <c r="B9" s="5" t="n">
        <v>8278</v>
      </c>
      <c r="C9" s="5" t="n">
        <v>11848</v>
      </c>
    </row>
    <row r="10" spans="1:3">
      <c r="A10" s="3" t="s">
        <v>412</v>
      </c>
    </row>
    <row r="11" spans="1:3">
      <c r="A11" s="4" t="s">
        <v>413</v>
      </c>
      <c r="B11" s="5" t="n">
        <v>78179</v>
      </c>
      <c r="C11" s="5" t="n">
        <v>78254</v>
      </c>
    </row>
    <row r="12" spans="1:3">
      <c r="A12" s="4" t="s">
        <v>409</v>
      </c>
      <c r="B12" s="5" t="n">
        <v>-928</v>
      </c>
      <c r="C12" s="5" t="n">
        <v>-1501</v>
      </c>
    </row>
    <row r="13" spans="1:3">
      <c r="A13" s="4" t="s">
        <v>50</v>
      </c>
      <c r="B13" s="7" t="n">
        <v>77251</v>
      </c>
      <c r="C13" s="7" t="n">
        <v>767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15</v>
      </c>
    </row>
    <row r="3" spans="1:3">
      <c r="A3" s="4" t="s">
        <v>416</v>
      </c>
      <c r="B3" s="7" t="n">
        <v>6959</v>
      </c>
      <c r="C3" s="7" t="n">
        <v>7370</v>
      </c>
    </row>
    <row r="4" spans="1:3">
      <c r="A4" s="4" t="s">
        <v>417</v>
      </c>
      <c r="B4" s="5" t="n">
        <v>1902</v>
      </c>
      <c r="C4" s="5" t="n">
        <v>1466</v>
      </c>
    </row>
    <row r="5" spans="1:3">
      <c r="A5" s="4" t="s">
        <v>418</v>
      </c>
      <c r="B5" s="5" t="n">
        <v>1486</v>
      </c>
      <c r="C5" s="5" t="n">
        <v>2014</v>
      </c>
    </row>
    <row r="6" spans="1:3">
      <c r="A6" s="4" t="s">
        <v>419</v>
      </c>
      <c r="B6" s="5" t="n">
        <v>756</v>
      </c>
      <c r="C6" s="5" t="n">
        <v>651</v>
      </c>
    </row>
    <row r="7" spans="1:3">
      <c r="A7" s="4" t="s">
        <v>420</v>
      </c>
      <c r="B7" s="5" t="n">
        <v>565</v>
      </c>
      <c r="C7" s="5" t="n">
        <v>431</v>
      </c>
    </row>
    <row r="8" spans="1:3">
      <c r="A8" s="4" t="s">
        <v>421</v>
      </c>
      <c r="B8" s="5" t="n">
        <v>541</v>
      </c>
      <c r="C8" s="5" t="n">
        <v>370</v>
      </c>
    </row>
    <row r="9" spans="1:3">
      <c r="A9" s="4" t="s">
        <v>422</v>
      </c>
      <c r="B9" s="5" t="n">
        <v>184</v>
      </c>
      <c r="C9" s="5" t="n">
        <v>208</v>
      </c>
    </row>
    <row r="10" spans="1:3">
      <c r="A10" s="4" t="s">
        <v>423</v>
      </c>
      <c r="B10" s="5" t="n">
        <v>178</v>
      </c>
      <c r="C10" s="5" t="n">
        <v>151</v>
      </c>
    </row>
    <row r="11" spans="1:3">
      <c r="A11" s="4" t="s">
        <v>41</v>
      </c>
      <c r="B11" s="7" t="n">
        <v>12571</v>
      </c>
      <c r="C11" s="7" t="n">
        <v>126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78</v>
      </c>
      <c r="D1" s="2" t="s">
        <v>1</v>
      </c>
    </row>
    <row r="2" spans="1:5">
      <c r="B2" s="2" t="s">
        <v>2</v>
      </c>
      <c r="C2" s="2" t="s">
        <v>79</v>
      </c>
      <c r="D2" s="2" t="s">
        <v>2</v>
      </c>
      <c r="E2" s="2" t="s">
        <v>79</v>
      </c>
    </row>
    <row r="3" spans="1:5">
      <c r="A3" s="3" t="s">
        <v>157</v>
      </c>
    </row>
    <row r="4" spans="1:5">
      <c r="A4" s="4" t="s">
        <v>94</v>
      </c>
      <c r="B4" s="7" t="n">
        <v>-2896</v>
      </c>
      <c r="C4" s="7" t="n">
        <v>960</v>
      </c>
      <c r="D4" s="7" t="n">
        <v>-8554</v>
      </c>
      <c r="E4" s="7" t="n">
        <v>1903</v>
      </c>
    </row>
    <row r="5" spans="1:5">
      <c r="A5" s="4" t="s">
        <v>425</v>
      </c>
      <c r="B5" s="5" t="n">
        <v>37921</v>
      </c>
      <c r="C5" s="5" t="n">
        <v>35139</v>
      </c>
      <c r="D5" s="5" t="n">
        <v>37801</v>
      </c>
      <c r="E5" s="5" t="n">
        <v>34763</v>
      </c>
    </row>
    <row r="6" spans="1:5">
      <c r="A6" s="4" t="s">
        <v>426</v>
      </c>
      <c r="C6" s="5" t="n">
        <v>1025</v>
      </c>
      <c r="E6" s="5" t="n">
        <v>1117</v>
      </c>
    </row>
    <row r="7" spans="1:5">
      <c r="A7" s="4" t="s">
        <v>427</v>
      </c>
      <c r="B7" s="5" t="n">
        <v>37921</v>
      </c>
      <c r="C7" s="5" t="n">
        <v>36164</v>
      </c>
      <c r="D7" s="5" t="n">
        <v>37801</v>
      </c>
      <c r="E7" s="5" t="n">
        <v>35880</v>
      </c>
    </row>
    <row r="8" spans="1:5">
      <c r="A8" s="4" t="s">
        <v>95</v>
      </c>
      <c r="B8" s="8" t="n">
        <v>-0.08</v>
      </c>
      <c r="C8" s="8" t="n">
        <v>0.03</v>
      </c>
      <c r="D8" s="8" t="n">
        <v>-0.23</v>
      </c>
      <c r="E8" s="8" t="n">
        <v>0.05</v>
      </c>
    </row>
    <row r="9" spans="1:5">
      <c r="A9" s="4" t="s">
        <v>96</v>
      </c>
      <c r="B9" s="8" t="n">
        <v>-0.08</v>
      </c>
      <c r="C9" s="8" t="n">
        <v>0.03</v>
      </c>
      <c r="D9" s="8" t="n">
        <v>-0.23</v>
      </c>
      <c r="E9" s="8" t="n">
        <v>0.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8</v>
      </c>
      <c r="B1" s="2" t="s">
        <v>78</v>
      </c>
      <c r="C1" s="2" t="s">
        <v>1</v>
      </c>
    </row>
    <row r="2" spans="1:3">
      <c r="B2" s="2" t="s">
        <v>2</v>
      </c>
      <c r="C2" s="2" t="s">
        <v>2</v>
      </c>
    </row>
    <row r="3" spans="1:3">
      <c r="A3" s="4" t="s">
        <v>429</v>
      </c>
    </row>
    <row r="4" spans="1:3">
      <c r="A4" s="3" t="s">
        <v>430</v>
      </c>
    </row>
    <row r="5" spans="1:3">
      <c r="A5" s="4" t="s">
        <v>431</v>
      </c>
      <c r="B5" s="5" t="n">
        <v>1564000</v>
      </c>
      <c r="C5" s="5" t="n">
        <v>1564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14"/>
    <col customWidth="1" max="3" min="3" width="13"/>
    <col customWidth="1" max="4" min="4" width="16"/>
    <col customWidth="1" max="5" min="5" width="16"/>
    <col customWidth="1" max="6" min="6" width="14"/>
    <col customWidth="1" max="7" min="7" width="14"/>
  </cols>
  <sheetData>
    <row r="1" spans="1:7">
      <c r="A1" s="1" t="s">
        <v>432</v>
      </c>
      <c r="B1" s="2" t="s">
        <v>433</v>
      </c>
      <c r="C1" s="2" t="s">
        <v>434</v>
      </c>
      <c r="D1" s="2" t="s">
        <v>435</v>
      </c>
      <c r="E1" s="2" t="s">
        <v>2</v>
      </c>
      <c r="F1" s="2" t="s">
        <v>436</v>
      </c>
      <c r="G1" s="2" t="s">
        <v>437</v>
      </c>
    </row>
    <row r="2" spans="1:7">
      <c r="A2" s="3" t="s">
        <v>438</v>
      </c>
    </row>
    <row r="3" spans="1:7">
      <c r="A3" s="4" t="s">
        <v>439</v>
      </c>
      <c r="E3" s="4" t="s">
        <v>440</v>
      </c>
    </row>
    <row r="4" spans="1:7">
      <c r="A4" s="4" t="s">
        <v>441</v>
      </c>
    </row>
    <row r="5" spans="1:7">
      <c r="A5" s="3" t="s">
        <v>438</v>
      </c>
    </row>
    <row r="6" spans="1:7">
      <c r="A6" s="4" t="s">
        <v>442</v>
      </c>
      <c r="E6" s="7" t="n">
        <v>16500000</v>
      </c>
    </row>
    <row r="7" spans="1:7">
      <c r="A7" s="4" t="s">
        <v>443</v>
      </c>
    </row>
    <row r="8" spans="1:7">
      <c r="A8" s="3" t="s">
        <v>438</v>
      </c>
    </row>
    <row r="9" spans="1:7">
      <c r="A9" s="4" t="s">
        <v>444</v>
      </c>
      <c r="G9" s="7" t="n">
        <v>105000000</v>
      </c>
    </row>
    <row r="10" spans="1:7">
      <c r="A10" s="4" t="s">
        <v>445</v>
      </c>
      <c r="D10" s="4" t="s">
        <v>446</v>
      </c>
    </row>
    <row r="11" spans="1:7">
      <c r="A11" s="4" t="s">
        <v>447</v>
      </c>
      <c r="D11" s="7" t="n">
        <v>4100000</v>
      </c>
    </row>
    <row r="12" spans="1:7">
      <c r="A12" s="4" t="s">
        <v>439</v>
      </c>
      <c r="D12" s="4" t="s">
        <v>440</v>
      </c>
    </row>
    <row r="13" spans="1:7">
      <c r="A13" s="4" t="s">
        <v>448</v>
      </c>
      <c r="D13" s="7" t="n">
        <v>7000000</v>
      </c>
    </row>
    <row r="14" spans="1:7">
      <c r="A14" s="4" t="s">
        <v>449</v>
      </c>
      <c r="C14" s="7" t="n">
        <v>100000</v>
      </c>
    </row>
    <row r="15" spans="1:7">
      <c r="A15" s="4" t="s">
        <v>450</v>
      </c>
      <c r="F15" s="7" t="n">
        <v>300000</v>
      </c>
    </row>
    <row r="16" spans="1:7">
      <c r="A16" s="4" t="s">
        <v>451</v>
      </c>
    </row>
    <row r="17" spans="1:7">
      <c r="A17" s="3" t="s">
        <v>438</v>
      </c>
    </row>
    <row r="18" spans="1:7">
      <c r="A18" s="4" t="s">
        <v>452</v>
      </c>
      <c r="B18" s="4" t="s">
        <v>453</v>
      </c>
    </row>
    <row r="19" spans="1:7">
      <c r="A19" s="4" t="s">
        <v>454</v>
      </c>
    </row>
    <row r="20" spans="1:7">
      <c r="A20" s="3" t="s">
        <v>438</v>
      </c>
    </row>
    <row r="21" spans="1:7">
      <c r="A21" s="4" t="s">
        <v>455</v>
      </c>
      <c r="G21" s="7" t="n">
        <v>30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5"/>
  </cols>
  <sheetData>
    <row r="1" spans="1:2">
      <c r="A1" s="1" t="s">
        <v>456</v>
      </c>
      <c r="B1" s="2" t="s">
        <v>1</v>
      </c>
    </row>
    <row r="2" spans="1:2">
      <c r="B2" s="2" t="s">
        <v>239</v>
      </c>
    </row>
    <row r="3" spans="1:2">
      <c r="A3" s="4" t="s">
        <v>457</v>
      </c>
    </row>
    <row r="4" spans="1:2">
      <c r="A4" s="3" t="s">
        <v>438</v>
      </c>
    </row>
    <row r="5" spans="1:2">
      <c r="A5" s="4" t="s">
        <v>458</v>
      </c>
      <c r="B5" s="7" t="n">
        <v>3000</v>
      </c>
    </row>
    <row r="6" spans="1:2">
      <c r="A6" s="4" t="s">
        <v>459</v>
      </c>
    </row>
    <row r="7" spans="1:2">
      <c r="A7" s="3" t="s">
        <v>438</v>
      </c>
    </row>
    <row r="8" spans="1:2">
      <c r="A8" s="4" t="s">
        <v>460</v>
      </c>
      <c r="B8" s="4" t="s">
        <v>461</v>
      </c>
    </row>
    <row r="9" spans="1:2">
      <c r="A9" s="4" t="s">
        <v>462</v>
      </c>
      <c r="B9" s="4" t="s">
        <v>463</v>
      </c>
    </row>
    <row r="10" spans="1:2">
      <c r="A10" s="4" t="s">
        <v>464</v>
      </c>
    </row>
    <row r="11" spans="1:2">
      <c r="A11" s="3" t="s">
        <v>438</v>
      </c>
    </row>
    <row r="12" spans="1:2">
      <c r="A12" s="4" t="s">
        <v>465</v>
      </c>
      <c r="B12" s="4" t="s">
        <v>287</v>
      </c>
    </row>
    <row r="13" spans="1:2">
      <c r="A13" s="4" t="s">
        <v>466</v>
      </c>
    </row>
    <row r="14" spans="1:2">
      <c r="A14" s="3" t="s">
        <v>438</v>
      </c>
    </row>
    <row r="15" spans="1:2">
      <c r="A15" s="4" t="s">
        <v>465</v>
      </c>
      <c r="B15" s="4" t="s">
        <v>467</v>
      </c>
    </row>
    <row r="16" spans="1:2">
      <c r="A16" s="4" t="s">
        <v>468</v>
      </c>
    </row>
    <row r="17" spans="1:2">
      <c r="A17" s="3" t="s">
        <v>438</v>
      </c>
    </row>
    <row r="18" spans="1:2">
      <c r="A18" s="4" t="s">
        <v>460</v>
      </c>
      <c r="B18" s="4" t="s">
        <v>469</v>
      </c>
    </row>
    <row r="19" spans="1:2">
      <c r="A19" s="4" t="s">
        <v>462</v>
      </c>
      <c r="B19" s="4" t="s">
        <v>470</v>
      </c>
    </row>
    <row r="20" spans="1:2">
      <c r="A20" s="4" t="s">
        <v>458</v>
      </c>
      <c r="B20" s="7" t="n">
        <v>3000</v>
      </c>
    </row>
    <row r="21" spans="1:2">
      <c r="A21" s="4" t="s">
        <v>471</v>
      </c>
    </row>
    <row r="22" spans="1:2">
      <c r="A22" s="3" t="s">
        <v>438</v>
      </c>
    </row>
    <row r="23" spans="1:2">
      <c r="A23" s="4" t="s">
        <v>465</v>
      </c>
      <c r="B23" s="4" t="s">
        <v>472</v>
      </c>
    </row>
    <row r="24" spans="1:2">
      <c r="A24" s="4" t="s">
        <v>473</v>
      </c>
    </row>
    <row r="25" spans="1:2">
      <c r="A25" s="3" t="s">
        <v>438</v>
      </c>
    </row>
    <row r="26" spans="1:2">
      <c r="A26" s="4" t="s">
        <v>465</v>
      </c>
      <c r="B26" s="4" t="s">
        <v>474</v>
      </c>
    </row>
    <row r="27" spans="1:2">
      <c r="A27" s="4" t="s">
        <v>475</v>
      </c>
    </row>
    <row r="28" spans="1:2">
      <c r="A28" s="3" t="s">
        <v>438</v>
      </c>
    </row>
    <row r="29" spans="1:2">
      <c r="A29" s="4" t="s">
        <v>476</v>
      </c>
      <c r="B29" s="7" t="n">
        <v>2297</v>
      </c>
    </row>
    <row r="30" spans="1:2">
      <c r="A30" s="4" t="s">
        <v>458</v>
      </c>
      <c r="B30" s="7" t="n">
        <v>87366</v>
      </c>
    </row>
    <row r="31" spans="1:2">
      <c r="A31" s="4" t="s">
        <v>477</v>
      </c>
    </row>
    <row r="32" spans="1:2">
      <c r="A32" s="3" t="s">
        <v>438</v>
      </c>
    </row>
    <row r="33" spans="1:2">
      <c r="A33" s="4" t="s">
        <v>462</v>
      </c>
      <c r="B33" s="4" t="s">
        <v>463</v>
      </c>
    </row>
    <row r="34" spans="1:2">
      <c r="A34" s="4" t="s">
        <v>476</v>
      </c>
      <c r="B34" s="7" t="n">
        <v>1969</v>
      </c>
    </row>
    <row r="35" spans="1:2">
      <c r="A35" s="4" t="s">
        <v>458</v>
      </c>
      <c r="B35" s="7" t="n">
        <v>72718</v>
      </c>
    </row>
    <row r="36" spans="1:2">
      <c r="A36" s="4" t="s">
        <v>478</v>
      </c>
    </row>
    <row r="37" spans="1:2">
      <c r="A37" s="3" t="s">
        <v>438</v>
      </c>
    </row>
    <row r="38" spans="1:2">
      <c r="A38" s="4" t="s">
        <v>465</v>
      </c>
      <c r="B38" s="4" t="s">
        <v>472</v>
      </c>
    </row>
    <row r="39" spans="1:2">
      <c r="A39" s="4" t="s">
        <v>479</v>
      </c>
    </row>
    <row r="40" spans="1:2">
      <c r="A40" s="3" t="s">
        <v>438</v>
      </c>
    </row>
    <row r="41" spans="1:2">
      <c r="A41" s="4" t="s">
        <v>465</v>
      </c>
      <c r="B41" s="4" t="s">
        <v>474</v>
      </c>
    </row>
    <row r="42" spans="1:2">
      <c r="A42" s="4" t="s">
        <v>480</v>
      </c>
    </row>
    <row r="43" spans="1:2">
      <c r="A43" s="3" t="s">
        <v>438</v>
      </c>
    </row>
    <row r="44" spans="1:2">
      <c r="A44" s="4" t="s">
        <v>462</v>
      </c>
      <c r="B44" s="4" t="s">
        <v>481</v>
      </c>
    </row>
    <row r="45" spans="1:2">
      <c r="A45" s="4" t="s">
        <v>476</v>
      </c>
      <c r="B45" s="7" t="n">
        <v>187</v>
      </c>
    </row>
    <row r="46" spans="1:2">
      <c r="A46" s="4" t="s">
        <v>458</v>
      </c>
      <c r="B46" s="7" t="n">
        <v>7894</v>
      </c>
    </row>
    <row r="47" spans="1:2">
      <c r="A47" s="4" t="s">
        <v>482</v>
      </c>
    </row>
    <row r="48" spans="1:2">
      <c r="A48" s="3" t="s">
        <v>438</v>
      </c>
    </row>
    <row r="49" spans="1:2">
      <c r="A49" s="4" t="s">
        <v>465</v>
      </c>
      <c r="B49" s="4" t="s">
        <v>472</v>
      </c>
    </row>
    <row r="50" spans="1:2">
      <c r="A50" s="4" t="s">
        <v>483</v>
      </c>
    </row>
    <row r="51" spans="1:2">
      <c r="A51" s="3" t="s">
        <v>438</v>
      </c>
    </row>
    <row r="52" spans="1:2">
      <c r="A52" s="4" t="s">
        <v>465</v>
      </c>
      <c r="B52" s="4" t="s">
        <v>474</v>
      </c>
    </row>
    <row r="53" spans="1:2">
      <c r="A53" s="4" t="s">
        <v>484</v>
      </c>
    </row>
    <row r="54" spans="1:2">
      <c r="A54" s="3" t="s">
        <v>438</v>
      </c>
    </row>
    <row r="55" spans="1:2">
      <c r="A55" s="4" t="s">
        <v>462</v>
      </c>
      <c r="B55" s="4" t="s">
        <v>485</v>
      </c>
    </row>
    <row r="56" spans="1:2">
      <c r="A56" s="4" t="s">
        <v>476</v>
      </c>
      <c r="B56" s="7" t="n">
        <v>141</v>
      </c>
    </row>
    <row r="57" spans="1:2">
      <c r="A57" s="4" t="s">
        <v>458</v>
      </c>
      <c r="B57" s="7" t="n">
        <v>6754</v>
      </c>
    </row>
    <row r="58" spans="1:2">
      <c r="A58" s="4" t="s">
        <v>486</v>
      </c>
    </row>
    <row r="59" spans="1:2">
      <c r="A59" s="3" t="s">
        <v>438</v>
      </c>
    </row>
    <row r="60" spans="1:2">
      <c r="A60" s="4" t="s">
        <v>465</v>
      </c>
      <c r="B60" s="4" t="s">
        <v>472</v>
      </c>
    </row>
    <row r="61" spans="1:2">
      <c r="A61" s="4" t="s">
        <v>487</v>
      </c>
    </row>
    <row r="62" spans="1:2">
      <c r="A62" s="3" t="s">
        <v>438</v>
      </c>
    </row>
    <row r="63" spans="1:2">
      <c r="A63" s="4" t="s">
        <v>465</v>
      </c>
      <c r="B63"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239</v>
      </c>
    </row>
    <row r="2" spans="1:2">
      <c r="A2" s="3" t="s">
        <v>438</v>
      </c>
    </row>
    <row r="3" spans="1:2">
      <c r="A3" s="5" t="n">
        <v>2019</v>
      </c>
      <c r="B3" s="7" t="n">
        <v>9187</v>
      </c>
    </row>
    <row r="4" spans="1:2">
      <c r="A4" s="5" t="n">
        <v>2020</v>
      </c>
      <c r="B4" s="5" t="n">
        <v>9187</v>
      </c>
    </row>
    <row r="5" spans="1:2">
      <c r="A5" s="4" t="s">
        <v>489</v>
      </c>
      <c r="B5" s="5" t="n">
        <v>71992</v>
      </c>
    </row>
    <row r="6" spans="1:2">
      <c r="A6" s="4" t="s">
        <v>490</v>
      </c>
      <c r="B6" s="7" t="n">
        <v>90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91</v>
      </c>
      <c r="B1" s="2" t="s">
        <v>1</v>
      </c>
    </row>
    <row r="2" spans="1:2">
      <c r="B2" s="2" t="s">
        <v>2</v>
      </c>
    </row>
    <row r="3" spans="1:2">
      <c r="A3" s="3" t="s">
        <v>492</v>
      </c>
    </row>
    <row r="4" spans="1:2">
      <c r="A4" s="4" t="s">
        <v>439</v>
      </c>
      <c r="B4"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25</v>
      </c>
    </row>
    <row r="2" spans="1:3">
      <c r="A2" s="3" t="s">
        <v>492</v>
      </c>
    </row>
    <row r="3" spans="1:3">
      <c r="A3" s="5" t="n">
        <v>2019</v>
      </c>
      <c r="B3" s="7" t="n">
        <v>3394000</v>
      </c>
    </row>
    <row r="4" spans="1:3">
      <c r="A4" s="5" t="n">
        <v>2020</v>
      </c>
      <c r="B4" s="5" t="n">
        <v>2421000</v>
      </c>
    </row>
    <row r="5" spans="1:3">
      <c r="A5" s="5" t="n">
        <v>2021</v>
      </c>
      <c r="B5" s="5" t="n">
        <v>1498000</v>
      </c>
    </row>
    <row r="6" spans="1:3">
      <c r="A6" s="5" t="n">
        <v>2022</v>
      </c>
      <c r="B6" s="5" t="n">
        <v>535000</v>
      </c>
    </row>
    <row r="7" spans="1:3">
      <c r="A7" s="5" t="n">
        <v>2023</v>
      </c>
      <c r="B7" s="5" t="n">
        <v>535000</v>
      </c>
    </row>
    <row r="8" spans="1:3">
      <c r="A8" s="4" t="s">
        <v>405</v>
      </c>
      <c r="B8" s="5" t="n">
        <v>301000</v>
      </c>
    </row>
    <row r="9" spans="1:3">
      <c r="A9" s="4" t="s">
        <v>494</v>
      </c>
      <c r="B9" s="5" t="n">
        <v>8684000</v>
      </c>
    </row>
    <row r="10" spans="1:3">
      <c r="A10" s="4" t="s">
        <v>495</v>
      </c>
      <c r="B10" s="5" t="n">
        <v>-3161000</v>
      </c>
      <c r="C10" s="7" t="n">
        <v>-2571000</v>
      </c>
    </row>
    <row r="11" spans="1:3">
      <c r="A11" s="4" t="s">
        <v>496</v>
      </c>
      <c r="B11" s="5" t="n">
        <v>-545000</v>
      </c>
    </row>
    <row r="12" spans="1:3">
      <c r="A12" s="4" t="s">
        <v>53</v>
      </c>
      <c r="B12" s="7" t="n">
        <v>4978000</v>
      </c>
      <c r="C12" s="7" t="n">
        <v>4679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9</v>
      </c>
    </row>
    <row r="3" spans="1:3">
      <c r="A3" s="3" t="s">
        <v>101</v>
      </c>
    </row>
    <row r="4" spans="1:3">
      <c r="A4" s="4" t="s">
        <v>94</v>
      </c>
      <c r="B4" s="7" t="n">
        <v>-8554</v>
      </c>
      <c r="C4" s="7" t="n">
        <v>1903</v>
      </c>
    </row>
    <row r="5" spans="1:3">
      <c r="A5" s="3" t="s">
        <v>102</v>
      </c>
    </row>
    <row r="6" spans="1:3">
      <c r="A6" s="4" t="s">
        <v>103</v>
      </c>
      <c r="B6" s="5" t="n">
        <v>4168</v>
      </c>
      <c r="C6" s="5" t="n">
        <v>3993</v>
      </c>
    </row>
    <row r="7" spans="1:3">
      <c r="A7" s="4" t="s">
        <v>104</v>
      </c>
      <c r="B7" s="5" t="n">
        <v>10233</v>
      </c>
      <c r="C7" s="5" t="n">
        <v>8185</v>
      </c>
    </row>
    <row r="8" spans="1:3">
      <c r="A8" s="4" t="s">
        <v>105</v>
      </c>
      <c r="B8" s="5" t="n">
        <v>812</v>
      </c>
      <c r="C8" s="5" t="n">
        <v>563</v>
      </c>
    </row>
    <row r="9" spans="1:3">
      <c r="A9" s="4" t="s">
        <v>106</v>
      </c>
      <c r="B9" s="5" t="n">
        <v>232</v>
      </c>
      <c r="C9" s="5" t="n">
        <v>155</v>
      </c>
    </row>
    <row r="10" spans="1:3">
      <c r="A10" s="4" t="s">
        <v>107</v>
      </c>
      <c r="B10" s="5" t="n">
        <v>2910</v>
      </c>
    </row>
    <row r="11" spans="1:3">
      <c r="A11" s="4" t="s">
        <v>108</v>
      </c>
      <c r="B11" s="5" t="n">
        <v>3883</v>
      </c>
      <c r="C11" s="5" t="n">
        <v>607</v>
      </c>
    </row>
    <row r="12" spans="1:3">
      <c r="A12" s="4" t="s">
        <v>109</v>
      </c>
      <c r="B12" s="5" t="n">
        <v>-173</v>
      </c>
      <c r="C12" s="5" t="n">
        <v>-290</v>
      </c>
    </row>
    <row r="13" spans="1:3">
      <c r="A13" s="4" t="s">
        <v>110</v>
      </c>
      <c r="B13" s="5" t="n">
        <v>978</v>
      </c>
      <c r="C13" s="5" t="n">
        <v>772</v>
      </c>
    </row>
    <row r="14" spans="1:3">
      <c r="A14" s="3" t="s">
        <v>111</v>
      </c>
    </row>
    <row r="15" spans="1:3">
      <c r="A15" s="4" t="s">
        <v>112</v>
      </c>
      <c r="B15" s="5" t="n">
        <v>3936</v>
      </c>
      <c r="C15" s="5" t="n">
        <v>-3034</v>
      </c>
    </row>
    <row r="16" spans="1:3">
      <c r="A16" s="4" t="s">
        <v>29</v>
      </c>
      <c r="B16" s="5" t="n">
        <v>2612</v>
      </c>
      <c r="C16" s="5" t="n">
        <v>-1146</v>
      </c>
    </row>
    <row r="17" spans="1:3">
      <c r="A17" s="4" t="s">
        <v>113</v>
      </c>
      <c r="B17" s="5" t="n">
        <v>474</v>
      </c>
      <c r="C17" s="5" t="n">
        <v>2186</v>
      </c>
    </row>
    <row r="18" spans="1:3">
      <c r="A18" s="4" t="s">
        <v>36</v>
      </c>
      <c r="B18" s="5" t="n">
        <v>1393</v>
      </c>
      <c r="C18" s="5" t="n">
        <v>-156</v>
      </c>
    </row>
    <row r="19" spans="1:3">
      <c r="A19" s="4" t="s">
        <v>40</v>
      </c>
      <c r="B19" s="5" t="n">
        <v>-619</v>
      </c>
      <c r="C19" s="5" t="n">
        <v>-701</v>
      </c>
    </row>
    <row r="20" spans="1:3">
      <c r="A20" s="4" t="s">
        <v>41</v>
      </c>
      <c r="B20" s="5" t="n">
        <v>-205</v>
      </c>
      <c r="C20" s="5" t="n">
        <v>1293</v>
      </c>
    </row>
    <row r="21" spans="1:3">
      <c r="A21" s="4" t="s">
        <v>114</v>
      </c>
      <c r="B21" s="5" t="n">
        <v>-195</v>
      </c>
      <c r="C21" s="5" t="n">
        <v>261</v>
      </c>
    </row>
    <row r="22" spans="1:3">
      <c r="A22" s="4" t="s">
        <v>43</v>
      </c>
      <c r="B22" s="5" t="n">
        <v>-3291</v>
      </c>
      <c r="C22" s="5" t="n">
        <v>1560</v>
      </c>
    </row>
    <row r="23" spans="1:3">
      <c r="A23" s="4" t="s">
        <v>47</v>
      </c>
      <c r="B23" s="5" t="n">
        <v>-137</v>
      </c>
      <c r="C23" s="5" t="n">
        <v>-782</v>
      </c>
    </row>
    <row r="24" spans="1:3">
      <c r="A24" s="4" t="s">
        <v>115</v>
      </c>
      <c r="B24" s="5" t="n">
        <v>-535</v>
      </c>
      <c r="C24" s="5" t="n">
        <v>1359</v>
      </c>
    </row>
    <row r="25" spans="1:3">
      <c r="A25" s="4" t="s">
        <v>116</v>
      </c>
      <c r="B25" s="5" t="n">
        <v>17922</v>
      </c>
      <c r="C25" s="5" t="n">
        <v>16728</v>
      </c>
    </row>
    <row r="26" spans="1:3">
      <c r="A26" s="3" t="s">
        <v>117</v>
      </c>
    </row>
    <row r="27" spans="1:3">
      <c r="A27" s="4" t="s">
        <v>118</v>
      </c>
      <c r="B27" s="5" t="n">
        <v>-9000</v>
      </c>
      <c r="C27" s="5" t="n">
        <v>-8037</v>
      </c>
    </row>
    <row r="28" spans="1:3">
      <c r="A28" s="4" t="s">
        <v>119</v>
      </c>
      <c r="B28" s="5" t="n">
        <v>408</v>
      </c>
      <c r="C28" s="5" t="n">
        <v>152</v>
      </c>
    </row>
    <row r="29" spans="1:3">
      <c r="A29" s="4" t="s">
        <v>120</v>
      </c>
      <c r="B29" s="5" t="n">
        <v>-3100</v>
      </c>
      <c r="C29" s="5" t="n">
        <v>-6905</v>
      </c>
    </row>
    <row r="30" spans="1:3">
      <c r="A30" s="4" t="s">
        <v>121</v>
      </c>
      <c r="B30" s="5" t="n">
        <v>-11692</v>
      </c>
      <c r="C30" s="5" t="n">
        <v>-14790</v>
      </c>
    </row>
    <row r="31" spans="1:3">
      <c r="A31" s="3" t="s">
        <v>122</v>
      </c>
    </row>
    <row r="32" spans="1:3">
      <c r="A32" s="4" t="s">
        <v>123</v>
      </c>
      <c r="B32" s="5" t="n">
        <v>-2500</v>
      </c>
      <c r="C32" s="5" t="n">
        <v>6458</v>
      </c>
    </row>
    <row r="33" spans="1:3">
      <c r="A33" s="4" t="s">
        <v>124</v>
      </c>
      <c r="B33" s="5" t="n">
        <v>-11152</v>
      </c>
      <c r="C33" s="5" t="n">
        <v>-8795</v>
      </c>
    </row>
    <row r="34" spans="1:3">
      <c r="A34" s="4" t="s">
        <v>125</v>
      </c>
      <c r="B34" s="5" t="n">
        <v>7500</v>
      </c>
    </row>
    <row r="35" spans="1:3">
      <c r="A35" s="4" t="s">
        <v>126</v>
      </c>
      <c r="B35" s="5" t="n">
        <v>1500</v>
      </c>
    </row>
    <row r="36" spans="1:3">
      <c r="A36" s="4" t="s">
        <v>127</v>
      </c>
      <c r="B36" s="5" t="n">
        <v>278</v>
      </c>
    </row>
    <row r="37" spans="1:3">
      <c r="A37" s="4" t="s">
        <v>128</v>
      </c>
      <c r="B37" s="5" t="n">
        <v>-482</v>
      </c>
      <c r="C37" s="5" t="n">
        <v>-194</v>
      </c>
    </row>
    <row r="38" spans="1:3">
      <c r="A38" s="4" t="s">
        <v>129</v>
      </c>
      <c r="C38" s="5" t="n">
        <v>-1067</v>
      </c>
    </row>
    <row r="39" spans="1:3">
      <c r="A39" s="4" t="s">
        <v>130</v>
      </c>
      <c r="B39" s="5" t="n">
        <v>-2025</v>
      </c>
      <c r="C39" s="5" t="n">
        <v>-1743</v>
      </c>
    </row>
    <row r="40" spans="1:3">
      <c r="A40" s="4" t="s">
        <v>131</v>
      </c>
      <c r="B40" s="5" t="n">
        <v>-6881</v>
      </c>
      <c r="C40" s="5" t="n">
        <v>-5341</v>
      </c>
    </row>
    <row r="41" spans="1:3">
      <c r="A41" s="4" t="s">
        <v>132</v>
      </c>
      <c r="B41" s="5" t="n">
        <v>-651</v>
      </c>
      <c r="C41" s="5" t="n">
        <v>-3403</v>
      </c>
    </row>
    <row r="42" spans="1:3">
      <c r="A42" s="4" t="s">
        <v>133</v>
      </c>
      <c r="B42" s="5" t="n">
        <v>5630</v>
      </c>
      <c r="C42" s="5" t="n">
        <v>5279</v>
      </c>
    </row>
    <row r="43" spans="1:3">
      <c r="A43" s="4" t="s">
        <v>134</v>
      </c>
      <c r="B43" s="5" t="n">
        <v>4979</v>
      </c>
      <c r="C43" s="5" t="n">
        <v>1876</v>
      </c>
    </row>
    <row r="44" spans="1:3">
      <c r="A44" s="3" t="s">
        <v>135</v>
      </c>
    </row>
    <row r="45" spans="1:3">
      <c r="A45" s="4" t="s">
        <v>136</v>
      </c>
      <c r="B45" s="5" t="n">
        <v>883</v>
      </c>
      <c r="C45" s="5" t="n">
        <v>588</v>
      </c>
    </row>
    <row r="46" spans="1:3">
      <c r="A46" s="4" t="s">
        <v>137</v>
      </c>
      <c r="B46" s="5" t="n">
        <v>6894</v>
      </c>
      <c r="C46" s="5" t="n">
        <v>6283</v>
      </c>
    </row>
    <row r="47" spans="1:3">
      <c r="A47" s="3" t="s">
        <v>138</v>
      </c>
    </row>
    <row r="48" spans="1:3">
      <c r="A48" s="4" t="s">
        <v>139</v>
      </c>
      <c r="B48" s="7" t="n">
        <v>2914</v>
      </c>
      <c r="C48" s="5" t="n">
        <v>2532</v>
      </c>
    </row>
    <row r="49" spans="1:3">
      <c r="A49" s="4" t="s">
        <v>140</v>
      </c>
      <c r="C49" s="5" t="n">
        <v>866</v>
      </c>
    </row>
    <row r="50" spans="1:3">
      <c r="A50" s="4" t="s">
        <v>141</v>
      </c>
      <c r="C50" s="7" t="n">
        <v>470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97</v>
      </c>
      <c r="B1" s="2" t="s">
        <v>239</v>
      </c>
    </row>
    <row r="2" spans="1:2">
      <c r="A2" s="3" t="s">
        <v>498</v>
      </c>
    </row>
    <row r="3" spans="1:2">
      <c r="A3" s="5" t="n">
        <v>2019</v>
      </c>
      <c r="B3" s="7" t="n">
        <v>6110</v>
      </c>
    </row>
    <row r="4" spans="1:2">
      <c r="A4" s="5" t="n">
        <v>2020</v>
      </c>
      <c r="B4" s="5" t="n">
        <v>5076</v>
      </c>
    </row>
    <row r="5" spans="1:2">
      <c r="A5" s="5" t="n">
        <v>2021</v>
      </c>
      <c r="B5" s="5" t="n">
        <v>4142</v>
      </c>
    </row>
    <row r="6" spans="1:2">
      <c r="A6" s="5" t="n">
        <v>2022</v>
      </c>
      <c r="B6" s="5" t="n">
        <v>2862</v>
      </c>
    </row>
    <row r="7" spans="1:2">
      <c r="A7" s="5" t="n">
        <v>2023</v>
      </c>
      <c r="B7" s="5" t="n">
        <v>2702</v>
      </c>
    </row>
    <row r="8" spans="1:2">
      <c r="A8" s="4" t="s">
        <v>405</v>
      </c>
      <c r="B8" s="5" t="n">
        <v>15967</v>
      </c>
    </row>
    <row r="9" spans="1:2">
      <c r="A9" s="4" t="s">
        <v>499</v>
      </c>
      <c r="B9" s="7" t="n">
        <v>368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4"/>
    <col customWidth="1" max="2" min="2" width="13"/>
    <col customWidth="1" max="3" min="3" width="14"/>
    <col customWidth="1" max="4" min="4" width="14"/>
    <col customWidth="1" max="5" min="5" width="14"/>
    <col customWidth="1" max="6" min="6" width="80"/>
    <col customWidth="1" max="7" min="7" width="14"/>
  </cols>
  <sheetData>
    <row r="1" spans="1:7">
      <c r="A1" s="1" t="s">
        <v>500</v>
      </c>
      <c r="B1" s="2" t="s">
        <v>501</v>
      </c>
      <c r="C1" s="2" t="s">
        <v>502</v>
      </c>
      <c r="D1" s="2" t="s">
        <v>503</v>
      </c>
      <c r="E1" s="2" t="s">
        <v>2</v>
      </c>
      <c r="F1" s="2" t="s">
        <v>2</v>
      </c>
      <c r="G1" s="2" t="s">
        <v>504</v>
      </c>
    </row>
    <row r="2" spans="1:7">
      <c r="A2" s="3" t="s">
        <v>505</v>
      </c>
    </row>
    <row r="3" spans="1:7">
      <c r="A3" s="4" t="s">
        <v>506</v>
      </c>
      <c r="E3" s="7" t="n">
        <v>-2910000</v>
      </c>
      <c r="F3" s="7" t="n">
        <v>-2910000</v>
      </c>
    </row>
    <row r="4" spans="1:7">
      <c r="A4" s="4" t="s">
        <v>507</v>
      </c>
    </row>
    <row r="5" spans="1:7">
      <c r="A5" s="3" t="s">
        <v>505</v>
      </c>
    </row>
    <row r="6" spans="1:7">
      <c r="A6" s="4" t="s">
        <v>506</v>
      </c>
      <c r="E6" s="5" t="n">
        <v>-2900000</v>
      </c>
      <c r="F6" s="7" t="n">
        <v>-2900000</v>
      </c>
    </row>
    <row r="7" spans="1:7">
      <c r="A7" s="4" t="s">
        <v>278</v>
      </c>
    </row>
    <row r="8" spans="1:7">
      <c r="A8" s="3" t="s">
        <v>505</v>
      </c>
    </row>
    <row r="9" spans="1:7">
      <c r="A9" s="4" t="s">
        <v>508</v>
      </c>
      <c r="G9" s="7" t="n">
        <v>5100000</v>
      </c>
    </row>
    <row r="10" spans="1:7">
      <c r="A10" s="4" t="s">
        <v>509</v>
      </c>
      <c r="F10" s="4" t="s">
        <v>510</v>
      </c>
    </row>
    <row r="11" spans="1:7">
      <c r="A11" s="4" t="s">
        <v>511</v>
      </c>
      <c r="B11" s="7" t="n">
        <v>0</v>
      </c>
      <c r="C11" s="7" t="n">
        <v>300000</v>
      </c>
    </row>
    <row r="12" spans="1:7">
      <c r="A12" s="4" t="s">
        <v>512</v>
      </c>
      <c r="C12" s="7" t="n">
        <v>700000</v>
      </c>
    </row>
    <row r="13" spans="1:7">
      <c r="A13" s="4" t="s">
        <v>513</v>
      </c>
    </row>
    <row r="14" spans="1:7">
      <c r="A14" s="3" t="s">
        <v>505</v>
      </c>
    </row>
    <row r="15" spans="1:7">
      <c r="A15" s="4" t="s">
        <v>508</v>
      </c>
      <c r="D15" s="7" t="n">
        <v>10000000</v>
      </c>
    </row>
    <row r="16" spans="1:7">
      <c r="A16" s="4" t="s">
        <v>509</v>
      </c>
      <c r="F16" s="4" t="s">
        <v>514</v>
      </c>
    </row>
    <row r="17" spans="1:7">
      <c r="A17" s="4" t="s">
        <v>515</v>
      </c>
      <c r="D17" s="5" t="n">
        <v>3200000</v>
      </c>
    </row>
    <row r="18" spans="1:7">
      <c r="A18" s="4" t="s">
        <v>516</v>
      </c>
      <c r="D18" s="7" t="n">
        <v>10000000</v>
      </c>
    </row>
    <row r="19" spans="1:7">
      <c r="A19" s="4" t="s">
        <v>511</v>
      </c>
      <c r="B19" s="7" t="n">
        <v>0</v>
      </c>
    </row>
    <row r="20" spans="1:7">
      <c r="A20" s="4" t="s">
        <v>517</v>
      </c>
    </row>
    <row r="21" spans="1:7">
      <c r="A21" s="3" t="s">
        <v>505</v>
      </c>
    </row>
    <row r="22" spans="1:7">
      <c r="A22" s="4" t="s">
        <v>518</v>
      </c>
      <c r="E22" s="5" t="n">
        <v>29600000</v>
      </c>
      <c r="F22" s="7" t="n">
        <v>29600000</v>
      </c>
    </row>
    <row r="23" spans="1:7">
      <c r="A23" s="4" t="s">
        <v>519</v>
      </c>
    </row>
    <row r="24" spans="1:7">
      <c r="A24" s="3" t="s">
        <v>505</v>
      </c>
    </row>
    <row r="25" spans="1:7">
      <c r="A25" s="4" t="s">
        <v>520</v>
      </c>
      <c r="E25" s="7" t="n">
        <v>1300000</v>
      </c>
      <c r="F25" s="7" t="n">
        <v>13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41"/>
    <col customWidth="1" max="3" min="3" width="29"/>
    <col customWidth="1" max="4" min="4" width="27"/>
    <col customWidth="1" max="5" min="5" width="27"/>
    <col customWidth="1" max="6" min="6" width="21"/>
    <col customWidth="1" max="7" min="7" width="21"/>
    <col customWidth="1" max="8" min="8" width="37"/>
    <col customWidth="1" max="9" min="9" width="21"/>
    <col customWidth="1" max="10" min="10" width="20"/>
  </cols>
  <sheetData>
    <row r="1" spans="1:10">
      <c r="A1" s="1" t="s">
        <v>521</v>
      </c>
      <c r="B1" s="2" t="s">
        <v>522</v>
      </c>
      <c r="C1" s="2" t="s">
        <v>523</v>
      </c>
      <c r="D1" s="2" t="s">
        <v>524</v>
      </c>
      <c r="E1" s="2" t="s">
        <v>525</v>
      </c>
      <c r="F1" s="2" t="s">
        <v>239</v>
      </c>
      <c r="G1" s="2" t="s">
        <v>240</v>
      </c>
      <c r="H1" s="2" t="s">
        <v>526</v>
      </c>
      <c r="I1" s="2" t="s">
        <v>240</v>
      </c>
      <c r="J1" s="2" t="s">
        <v>527</v>
      </c>
    </row>
    <row r="2" spans="1:10">
      <c r="A2" s="3" t="s">
        <v>528</v>
      </c>
    </row>
    <row r="3" spans="1:10">
      <c r="A3" s="4" t="s">
        <v>529</v>
      </c>
      <c r="F3" s="7" t="n">
        <v>700000</v>
      </c>
      <c r="H3" s="7" t="n">
        <v>700000</v>
      </c>
    </row>
    <row r="4" spans="1:10">
      <c r="A4" s="4" t="s">
        <v>530</v>
      </c>
      <c r="H4" s="4" t="s">
        <v>531</v>
      </c>
    </row>
    <row r="5" spans="1:10">
      <c r="A5" s="4" t="s">
        <v>532</v>
      </c>
      <c r="D5" s="5" t="n">
        <v>10000</v>
      </c>
      <c r="E5" s="5" t="n">
        <v>320000</v>
      </c>
    </row>
    <row r="6" spans="1:10">
      <c r="A6" s="4" t="s">
        <v>533</v>
      </c>
      <c r="E6" s="7" t="n">
        <v>400000</v>
      </c>
    </row>
    <row r="7" spans="1:10">
      <c r="A7" s="4" t="s">
        <v>534</v>
      </c>
      <c r="D7" s="4" t="s">
        <v>535</v>
      </c>
      <c r="E7" s="4" t="s">
        <v>536</v>
      </c>
    </row>
    <row r="8" spans="1:10">
      <c r="A8" s="4" t="s">
        <v>537</v>
      </c>
      <c r="D8" s="4" t="s">
        <v>538</v>
      </c>
      <c r="E8" s="4" t="s">
        <v>539</v>
      </c>
    </row>
    <row r="9" spans="1:10">
      <c r="A9" s="4" t="s">
        <v>540</v>
      </c>
      <c r="D9" s="4" t="s">
        <v>541</v>
      </c>
      <c r="E9" s="4" t="s">
        <v>541</v>
      </c>
    </row>
    <row r="10" spans="1:10">
      <c r="A10" s="4" t="s">
        <v>542</v>
      </c>
      <c r="D10" s="4" t="s">
        <v>543</v>
      </c>
      <c r="E10" s="4" t="s">
        <v>544</v>
      </c>
    </row>
    <row r="11" spans="1:10">
      <c r="A11" s="4" t="s">
        <v>545</v>
      </c>
      <c r="F11" s="5" t="n">
        <v>100000</v>
      </c>
      <c r="H11" s="7" t="n">
        <v>100000</v>
      </c>
    </row>
    <row r="12" spans="1:10">
      <c r="A12" s="4" t="s">
        <v>105</v>
      </c>
      <c r="F12" s="5" t="n">
        <v>249000</v>
      </c>
      <c r="G12" s="7" t="n">
        <v>206000</v>
      </c>
      <c r="H12" s="5" t="n">
        <v>812000</v>
      </c>
      <c r="I12" s="7" t="n">
        <v>563000</v>
      </c>
    </row>
    <row r="13" spans="1:10">
      <c r="A13" s="4" t="s">
        <v>546</v>
      </c>
    </row>
    <row r="14" spans="1:10">
      <c r="A14" s="3" t="s">
        <v>528</v>
      </c>
    </row>
    <row r="15" spans="1:10">
      <c r="A15" s="4" t="s">
        <v>105</v>
      </c>
      <c r="F15" s="7" t="n">
        <v>107000</v>
      </c>
      <c r="G15" s="7" t="n">
        <v>85000</v>
      </c>
      <c r="H15" s="7" t="n">
        <v>312000</v>
      </c>
      <c r="I15" s="7" t="n">
        <v>255000</v>
      </c>
    </row>
    <row r="16" spans="1:10">
      <c r="A16" s="4" t="s">
        <v>547</v>
      </c>
    </row>
    <row r="17" spans="1:10">
      <c r="A17" s="3" t="s">
        <v>528</v>
      </c>
    </row>
    <row r="18" spans="1:10">
      <c r="A18" s="4" t="s">
        <v>533</v>
      </c>
      <c r="D18" s="7" t="n">
        <v>100000</v>
      </c>
    </row>
    <row r="19" spans="1:10">
      <c r="A19" s="4" t="s">
        <v>548</v>
      </c>
    </row>
    <row r="20" spans="1:10">
      <c r="A20" s="3" t="s">
        <v>528</v>
      </c>
    </row>
    <row r="21" spans="1:10">
      <c r="A21" s="4" t="s">
        <v>549</v>
      </c>
      <c r="H21" s="5" t="n">
        <v>300000</v>
      </c>
    </row>
    <row r="22" spans="1:10">
      <c r="A22" s="4" t="s">
        <v>550</v>
      </c>
      <c r="H22" s="8" t="n">
        <v>0.93</v>
      </c>
    </row>
    <row r="23" spans="1:10">
      <c r="A23" s="4" t="s">
        <v>551</v>
      </c>
    </row>
    <row r="24" spans="1:10">
      <c r="A24" s="3" t="s">
        <v>528</v>
      </c>
    </row>
    <row r="25" spans="1:10">
      <c r="A25" s="4" t="s">
        <v>552</v>
      </c>
      <c r="J25" s="5" t="n">
        <v>102102</v>
      </c>
    </row>
    <row r="26" spans="1:10">
      <c r="A26" s="4" t="s">
        <v>553</v>
      </c>
    </row>
    <row r="27" spans="1:10">
      <c r="A27" s="3" t="s">
        <v>528</v>
      </c>
    </row>
    <row r="28" spans="1:10">
      <c r="A28" s="4" t="s">
        <v>554</v>
      </c>
      <c r="B28" s="5" t="n">
        <v>477706</v>
      </c>
    </row>
    <row r="29" spans="1:10">
      <c r="A29" s="4" t="s">
        <v>555</v>
      </c>
      <c r="B29" s="8" t="n">
        <v>3.14</v>
      </c>
    </row>
    <row r="30" spans="1:10">
      <c r="A30" s="4" t="s">
        <v>556</v>
      </c>
      <c r="B30" s="5" t="n">
        <v>2</v>
      </c>
    </row>
    <row r="31" spans="1:10">
      <c r="A31" s="4" t="s">
        <v>557</v>
      </c>
    </row>
    <row r="32" spans="1:10">
      <c r="A32" s="3" t="s">
        <v>528</v>
      </c>
    </row>
    <row r="33" spans="1:10">
      <c r="A33" s="4" t="s">
        <v>554</v>
      </c>
      <c r="C33" s="5" t="n">
        <v>1466667</v>
      </c>
    </row>
    <row r="34" spans="1:10">
      <c r="A34" s="4" t="s">
        <v>555</v>
      </c>
      <c r="C34" s="8" t="n">
        <v>3.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78</v>
      </c>
      <c r="D1" s="2" t="s">
        <v>1</v>
      </c>
    </row>
    <row r="2" spans="1:5">
      <c r="B2" s="2" t="s">
        <v>2</v>
      </c>
      <c r="C2" s="2" t="s">
        <v>79</v>
      </c>
      <c r="D2" s="2" t="s">
        <v>2</v>
      </c>
      <c r="E2" s="2" t="s">
        <v>79</v>
      </c>
    </row>
    <row r="3" spans="1:5">
      <c r="A3" s="3" t="s">
        <v>559</v>
      </c>
    </row>
    <row r="4" spans="1:5">
      <c r="A4" s="4" t="s">
        <v>560</v>
      </c>
      <c r="B4" s="7" t="n">
        <v>249</v>
      </c>
      <c r="C4" s="7" t="n">
        <v>206</v>
      </c>
      <c r="D4" s="7" t="n">
        <v>812</v>
      </c>
      <c r="E4" s="7" t="n">
        <v>563</v>
      </c>
    </row>
    <row r="5" spans="1:5">
      <c r="A5" s="4" t="s">
        <v>561</v>
      </c>
    </row>
    <row r="6" spans="1:5">
      <c r="A6" s="3" t="s">
        <v>559</v>
      </c>
    </row>
    <row r="7" spans="1:5">
      <c r="A7" s="4" t="s">
        <v>560</v>
      </c>
      <c r="B7" s="5" t="n">
        <v>142</v>
      </c>
      <c r="C7" s="5" t="n">
        <v>121</v>
      </c>
      <c r="D7" s="5" t="n">
        <v>500</v>
      </c>
      <c r="E7" s="5" t="n">
        <v>308</v>
      </c>
    </row>
    <row r="8" spans="1:5">
      <c r="A8" s="4" t="s">
        <v>546</v>
      </c>
    </row>
    <row r="9" spans="1:5">
      <c r="A9" s="3" t="s">
        <v>559</v>
      </c>
    </row>
    <row r="10" spans="1:5">
      <c r="A10" s="4" t="s">
        <v>560</v>
      </c>
      <c r="B10" s="7" t="n">
        <v>107</v>
      </c>
      <c r="C10" s="7" t="n">
        <v>85</v>
      </c>
      <c r="D10" s="7" t="n">
        <v>312</v>
      </c>
      <c r="E10" s="7" t="n">
        <v>25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5"/>
    <col customWidth="1" max="8" min="8" width="14"/>
  </cols>
  <sheetData>
    <row r="1" spans="1:8">
      <c r="A1" s="1" t="s">
        <v>562</v>
      </c>
      <c r="B1" s="2" t="s">
        <v>563</v>
      </c>
      <c r="C1" s="2" t="s">
        <v>564</v>
      </c>
      <c r="D1" s="2" t="s">
        <v>565</v>
      </c>
      <c r="E1" s="2" t="s">
        <v>435</v>
      </c>
      <c r="F1" s="2" t="s">
        <v>435</v>
      </c>
      <c r="G1" s="2" t="s">
        <v>2</v>
      </c>
      <c r="H1" s="2" t="s">
        <v>2</v>
      </c>
    </row>
    <row r="2" spans="1:8">
      <c r="A2" s="3" t="s">
        <v>566</v>
      </c>
    </row>
    <row r="3" spans="1:8">
      <c r="A3" s="4" t="s">
        <v>567</v>
      </c>
      <c r="F3" s="4" t="s">
        <v>568</v>
      </c>
      <c r="H3" s="4" t="s">
        <v>569</v>
      </c>
    </row>
    <row r="4" spans="1:8">
      <c r="A4" s="4" t="s">
        <v>570</v>
      </c>
      <c r="G4" s="4" t="s">
        <v>571</v>
      </c>
    </row>
    <row r="5" spans="1:8">
      <c r="A5" s="4" t="s">
        <v>572</v>
      </c>
      <c r="B5" s="4" t="s">
        <v>573</v>
      </c>
    </row>
    <row r="6" spans="1:8">
      <c r="A6" s="4" t="s">
        <v>574</v>
      </c>
      <c r="G6" s="4" t="s">
        <v>575</v>
      </c>
    </row>
    <row r="7" spans="1:8">
      <c r="A7" s="4" t="s">
        <v>576</v>
      </c>
      <c r="E7" s="9" t="n">
        <v>4.1</v>
      </c>
    </row>
    <row r="8" spans="1:8">
      <c r="A8" s="4" t="s">
        <v>577</v>
      </c>
    </row>
    <row r="9" spans="1:8">
      <c r="A9" s="3" t="s">
        <v>566</v>
      </c>
    </row>
    <row r="10" spans="1:8">
      <c r="A10" s="4" t="s">
        <v>567</v>
      </c>
      <c r="D10" s="4" t="s">
        <v>578</v>
      </c>
    </row>
    <row r="11" spans="1:8">
      <c r="A11" s="4" t="s">
        <v>579</v>
      </c>
      <c r="C11" s="4" t="s">
        <v>57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580</v>
      </c>
      <c r="B1" s="2" t="s">
        <v>78</v>
      </c>
      <c r="D1" s="2" t="s">
        <v>1</v>
      </c>
    </row>
    <row r="2" spans="1:6">
      <c r="B2" s="2" t="s">
        <v>239</v>
      </c>
      <c r="C2" s="2" t="s">
        <v>240</v>
      </c>
      <c r="D2" s="2" t="s">
        <v>581</v>
      </c>
      <c r="E2" s="2" t="s">
        <v>240</v>
      </c>
      <c r="F2" s="2" t="s">
        <v>582</v>
      </c>
    </row>
    <row r="3" spans="1:6">
      <c r="A3" s="3" t="s">
        <v>583</v>
      </c>
    </row>
    <row r="4" spans="1:6">
      <c r="A4" s="4" t="s">
        <v>584</v>
      </c>
      <c r="D4" s="5" t="n">
        <v>2</v>
      </c>
    </row>
    <row r="5" spans="1:6">
      <c r="A5" s="4" t="s">
        <v>585</v>
      </c>
      <c r="D5" s="5" t="n">
        <v>1</v>
      </c>
    </row>
    <row r="6" spans="1:6">
      <c r="A6" s="4" t="s">
        <v>586</v>
      </c>
      <c r="D6" s="4" t="s">
        <v>587</v>
      </c>
    </row>
    <row r="7" spans="1:6">
      <c r="A7" s="4" t="s">
        <v>588</v>
      </c>
      <c r="B7" s="7" t="n">
        <v>100000</v>
      </c>
      <c r="C7" s="7" t="n">
        <v>200000</v>
      </c>
      <c r="D7" s="7" t="n">
        <v>200000</v>
      </c>
      <c r="E7" s="7" t="n">
        <v>800000</v>
      </c>
    </row>
    <row r="8" spans="1:6">
      <c r="A8" s="4" t="s">
        <v>83</v>
      </c>
      <c r="B8" s="7" t="n">
        <v>100000</v>
      </c>
      <c r="C8" s="7" t="n">
        <v>200000</v>
      </c>
      <c r="D8" s="7" t="n">
        <v>300000</v>
      </c>
      <c r="E8" s="7" t="n">
        <v>800000</v>
      </c>
    </row>
    <row r="9" spans="1:6">
      <c r="A9" s="4" t="s">
        <v>280</v>
      </c>
      <c r="F9" s="7" t="n">
        <v>100000</v>
      </c>
    </row>
    <row r="10" spans="1:6">
      <c r="A10" s="4" t="s">
        <v>589</v>
      </c>
    </row>
    <row r="11" spans="1:6">
      <c r="A11" s="3" t="s">
        <v>583</v>
      </c>
    </row>
    <row r="12" spans="1:6">
      <c r="A12" s="4" t="s">
        <v>590</v>
      </c>
      <c r="B12" s="4" t="s">
        <v>591</v>
      </c>
      <c r="D12" s="4" t="s">
        <v>591</v>
      </c>
    </row>
    <row r="13" spans="1:6">
      <c r="A13" s="4" t="s">
        <v>547</v>
      </c>
    </row>
    <row r="14" spans="1:6">
      <c r="A14" s="3" t="s">
        <v>583</v>
      </c>
    </row>
    <row r="15" spans="1:6">
      <c r="A15" s="4" t="s">
        <v>280</v>
      </c>
      <c r="B15" s="7" t="n">
        <v>100000</v>
      </c>
      <c r="D15" s="7" t="n">
        <v>100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593</v>
      </c>
    </row>
    <row r="3" spans="1:2">
      <c r="A3" s="3" t="s">
        <v>175</v>
      </c>
    </row>
    <row r="4" spans="1:2">
      <c r="A4" s="4" t="s">
        <v>594</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5</v>
      </c>
      <c r="B1" s="2" t="s">
        <v>78</v>
      </c>
      <c r="D1" s="2" t="s">
        <v>1</v>
      </c>
    </row>
    <row r="2" spans="1:5">
      <c r="B2" s="2" t="s">
        <v>2</v>
      </c>
      <c r="C2" s="2" t="s">
        <v>79</v>
      </c>
      <c r="D2" s="2" t="s">
        <v>2</v>
      </c>
      <c r="E2" s="2" t="s">
        <v>79</v>
      </c>
    </row>
    <row r="3" spans="1:5">
      <c r="A3" s="3" t="s">
        <v>596</v>
      </c>
    </row>
    <row r="4" spans="1:5">
      <c r="A4" s="4" t="s">
        <v>81</v>
      </c>
      <c r="B4" s="7" t="n">
        <v>89660</v>
      </c>
      <c r="C4" s="7" t="n">
        <v>83473</v>
      </c>
      <c r="D4" s="7" t="n">
        <v>279719</v>
      </c>
      <c r="E4" s="7" t="n">
        <v>240386</v>
      </c>
    </row>
    <row r="5" spans="1:5">
      <c r="A5" s="4" t="s">
        <v>597</v>
      </c>
      <c r="B5" s="5" t="n">
        <v>9586</v>
      </c>
      <c r="C5" s="5" t="n">
        <v>8242</v>
      </c>
      <c r="D5" s="5" t="n">
        <v>23768</v>
      </c>
      <c r="E5" s="5" t="n">
        <v>23123</v>
      </c>
    </row>
    <row r="6" spans="1:5">
      <c r="A6" s="4" t="s">
        <v>598</v>
      </c>
      <c r="B6" s="5" t="n">
        <v>-4718</v>
      </c>
      <c r="C6" s="5" t="n">
        <v>-4164</v>
      </c>
      <c r="D6" s="5" t="n">
        <v>-14401</v>
      </c>
      <c r="E6" s="5" t="n">
        <v>-12178</v>
      </c>
    </row>
    <row r="7" spans="1:5">
      <c r="A7" s="4" t="s">
        <v>599</v>
      </c>
      <c r="B7" s="5" t="n">
        <v>-2526</v>
      </c>
      <c r="C7" s="5" t="n">
        <v>-2302</v>
      </c>
      <c r="D7" s="5" t="n">
        <v>-7979</v>
      </c>
      <c r="E7" s="5" t="n">
        <v>-7020</v>
      </c>
    </row>
    <row r="8" spans="1:5">
      <c r="A8" s="4" t="s">
        <v>600</v>
      </c>
      <c r="B8" s="5" t="n">
        <v>-2910</v>
      </c>
      <c r="D8" s="5" t="n">
        <v>-2910</v>
      </c>
    </row>
    <row r="9" spans="1:5">
      <c r="A9" s="4" t="s">
        <v>601</v>
      </c>
      <c r="B9" s="5" t="n">
        <v>-779</v>
      </c>
      <c r="C9" s="5" t="n">
        <v>-106</v>
      </c>
      <c r="D9" s="5" t="n">
        <v>-2042</v>
      </c>
      <c r="E9" s="5" t="n">
        <v>-200</v>
      </c>
    </row>
    <row r="10" spans="1:5">
      <c r="A10" s="4" t="s">
        <v>602</v>
      </c>
      <c r="B10" s="5" t="n">
        <v>-249</v>
      </c>
      <c r="C10" s="5" t="n">
        <v>-206</v>
      </c>
      <c r="D10" s="5" t="n">
        <v>-812</v>
      </c>
      <c r="E10" s="5" t="n">
        <v>-563</v>
      </c>
    </row>
    <row r="11" spans="1:5">
      <c r="A11" s="4" t="s">
        <v>603</v>
      </c>
      <c r="B11" s="5" t="n">
        <v>-106</v>
      </c>
      <c r="C11" s="5" t="n">
        <v>-217</v>
      </c>
      <c r="D11" s="5" t="n">
        <v>-229</v>
      </c>
      <c r="E11" s="5" t="n">
        <v>-217</v>
      </c>
    </row>
    <row r="12" spans="1:5">
      <c r="A12" s="4" t="s">
        <v>85</v>
      </c>
      <c r="B12" s="5" t="n">
        <v>-59</v>
      </c>
      <c r="C12" s="5" t="n">
        <v>4</v>
      </c>
      <c r="D12" s="5" t="n">
        <v>173</v>
      </c>
      <c r="E12" s="5" t="n">
        <v>-8</v>
      </c>
    </row>
    <row r="13" spans="1:5">
      <c r="A13" s="4" t="s">
        <v>604</v>
      </c>
      <c r="C13" s="5" t="n">
        <v>-12</v>
      </c>
    </row>
    <row r="14" spans="1:5">
      <c r="A14" s="4" t="s">
        <v>90</v>
      </c>
      <c r="C14" s="5" t="n">
        <v>298</v>
      </c>
      <c r="E14" s="5" t="n">
        <v>298</v>
      </c>
    </row>
    <row r="15" spans="1:5">
      <c r="A15" s="4" t="s">
        <v>93</v>
      </c>
      <c r="B15" s="5" t="n">
        <v>-1135</v>
      </c>
      <c r="C15" s="5" t="n">
        <v>-577</v>
      </c>
      <c r="D15" s="5" t="n">
        <v>-4122</v>
      </c>
      <c r="E15" s="5" t="n">
        <v>-1332</v>
      </c>
    </row>
    <row r="16" spans="1:5">
      <c r="A16" s="4" t="s">
        <v>605</v>
      </c>
      <c r="B16" s="5" t="n">
        <v>-2896</v>
      </c>
      <c r="C16" s="5" t="n">
        <v>960</v>
      </c>
      <c r="D16" s="5" t="n">
        <v>-8554</v>
      </c>
      <c r="E16" s="5" t="n">
        <v>1903</v>
      </c>
    </row>
    <row r="17" spans="1:5">
      <c r="A17" s="4" t="s">
        <v>606</v>
      </c>
    </row>
    <row r="18" spans="1:5">
      <c r="A18" s="3" t="s">
        <v>596</v>
      </c>
    </row>
    <row r="19" spans="1:5">
      <c r="A19" s="4" t="s">
        <v>81</v>
      </c>
      <c r="B19" s="5" t="n">
        <v>43893</v>
      </c>
      <c r="C19" s="5" t="n">
        <v>39469</v>
      </c>
      <c r="D19" s="5" t="n">
        <v>143320</v>
      </c>
      <c r="E19" s="5" t="n">
        <v>114242</v>
      </c>
    </row>
    <row r="20" spans="1:5">
      <c r="A20" s="4" t="s">
        <v>597</v>
      </c>
      <c r="B20" s="5" t="n">
        <v>3604</v>
      </c>
      <c r="C20" s="5" t="n">
        <v>3593</v>
      </c>
      <c r="D20" s="5" t="n">
        <v>10229</v>
      </c>
      <c r="E20" s="5" t="n">
        <v>10284</v>
      </c>
    </row>
    <row r="21" spans="1:5">
      <c r="A21" s="4" t="s">
        <v>607</v>
      </c>
    </row>
    <row r="22" spans="1:5">
      <c r="A22" s="3" t="s">
        <v>596</v>
      </c>
    </row>
    <row r="23" spans="1:5">
      <c r="A23" s="4" t="s">
        <v>81</v>
      </c>
      <c r="B23" s="5" t="n">
        <v>18013</v>
      </c>
      <c r="C23" s="5" t="n">
        <v>18458</v>
      </c>
      <c r="D23" s="5" t="n">
        <v>53354</v>
      </c>
      <c r="E23" s="5" t="n">
        <v>51907</v>
      </c>
    </row>
    <row r="24" spans="1:5">
      <c r="A24" s="4" t="s">
        <v>597</v>
      </c>
      <c r="B24" s="5" t="n">
        <v>582</v>
      </c>
      <c r="C24" s="5" t="n">
        <v>437</v>
      </c>
      <c r="D24" s="5" t="n">
        <v>-384</v>
      </c>
      <c r="E24" s="5" t="n">
        <v>651</v>
      </c>
    </row>
    <row r="25" spans="1:5">
      <c r="A25" s="4" t="s">
        <v>608</v>
      </c>
    </row>
    <row r="26" spans="1:5">
      <c r="A26" s="3" t="s">
        <v>596</v>
      </c>
    </row>
    <row r="27" spans="1:5">
      <c r="A27" s="4" t="s">
        <v>81</v>
      </c>
      <c r="B27" s="5" t="n">
        <v>27754</v>
      </c>
      <c r="C27" s="5" t="n">
        <v>25546</v>
      </c>
      <c r="D27" s="5" t="n">
        <v>83045</v>
      </c>
      <c r="E27" s="5" t="n">
        <v>74237</v>
      </c>
    </row>
    <row r="28" spans="1:5">
      <c r="A28" s="4" t="s">
        <v>597</v>
      </c>
      <c r="B28" s="5" t="n">
        <v>6021</v>
      </c>
      <c r="C28" s="5" t="n">
        <v>4571</v>
      </c>
      <c r="D28" s="5" t="n">
        <v>15640</v>
      </c>
      <c r="E28" s="5" t="n">
        <v>13771</v>
      </c>
    </row>
    <row r="29" spans="1:5">
      <c r="A29" s="4" t="s">
        <v>609</v>
      </c>
    </row>
    <row r="30" spans="1:5">
      <c r="A30" s="3" t="s">
        <v>596</v>
      </c>
    </row>
    <row r="31" spans="1:5">
      <c r="A31" s="4" t="s">
        <v>597</v>
      </c>
      <c r="B31" s="7" t="n">
        <v>-621</v>
      </c>
      <c r="C31" s="7" t="n">
        <v>-359</v>
      </c>
      <c r="D31" s="7" t="n">
        <v>-1717</v>
      </c>
      <c r="E31" s="7" t="n">
        <v>-15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4:29Z</dcterms:created>
  <dcterms:modified xmlns:dcterms="http://purl.org/dc/terms/" xmlns:xsi="http://www.w3.org/2001/XMLSchema-instance" xsi:type="dcterms:W3CDTF">2018-08-14T16:14:29Z</dcterms:modified>
</cp:coreProperties>
</file>